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ash Flows" sheetId="6" r:id="rId6"/>
    <s:sheet name="Organization" sheetId="7" r:id="rId7"/>
    <s:sheet name="Summary of Significant Accounti" sheetId="8" r:id="rId8"/>
    <s:sheet name="Composition of Certain Financia" sheetId="9" r:id="rId9"/>
    <s:sheet name="Cash, Cash Equivalents and Shor" sheetId="10" r:id="rId10"/>
    <s:sheet name="Equipment Loans" sheetId="11" r:id="rId11"/>
    <s:sheet name="Stockholders' Equity" sheetId="12" r:id="rId12"/>
    <s:sheet name="Stock-Based Compensation Expens" sheetId="13" r:id="rId13"/>
    <s:sheet name="Commitments and Contingencies" sheetId="14" r:id="rId14"/>
    <s:sheet name="Employee Retirement Plan" sheetId="15" r:id="rId15"/>
    <s:sheet name="Income Taxes" sheetId="16" r:id="rId16"/>
    <s:sheet name="Supplemental Quarterly Financia" sheetId="17" r:id="rId17"/>
    <s:sheet name="Schedule II - Valuation and Qua" sheetId="18" r:id="rId18"/>
    <s:sheet name="Summary of Significant Accoun19" sheetId="19" r:id="rId19"/>
    <s:sheet name="Summary of Significant Accoun20" sheetId="20" r:id="rId20"/>
    <s:sheet name="Composition of Certain Financ21" sheetId="21" r:id="rId21"/>
    <s:sheet name="Cash, Cash Equivalents and Sh22" sheetId="22" r:id="rId22"/>
    <s:sheet name="Stockholders' Equity (Tables)" sheetId="23" r:id="rId23"/>
    <s:sheet name="Stock-Based Compensation Expe24" sheetId="24" r:id="rId24"/>
    <s:sheet name="Commitments and Contingencies (" sheetId="25" r:id="rId25"/>
    <s:sheet name="Income Taxes (Tables)" sheetId="26" r:id="rId26"/>
    <s:sheet name="Supplemental Quarterly Financ27" sheetId="27" r:id="rId27"/>
    <s:sheet name="Organization - Additional Infor"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Composition of Certain Financ39" sheetId="39" r:id="rId39"/>
    <s:sheet name="Composition of Certain Financ40" sheetId="40" r:id="rId40"/>
    <s:sheet name="Composition of Certain Financ41" sheetId="41" r:id="rId41"/>
    <s:sheet name="Cash, Cash Equivalents and Sh42" sheetId="42" r:id="rId42"/>
    <s:sheet name="Cash, Cash Equivalents and Sh43" sheetId="43" r:id="rId43"/>
    <s:sheet name="Equipment Loans - Additional In" sheetId="44" r:id="rId44"/>
    <s:sheet name="Stockholder's Equity - Addition" sheetId="45" r:id="rId45"/>
    <s:sheet name="Stockholder's Equity - Summary " sheetId="46" r:id="rId46"/>
    <s:sheet name="Stock-Based Compensation Expe47" sheetId="47" r:id="rId47"/>
    <s:sheet name="Stock-Based Compensation Expe48" sheetId="48" r:id="rId48"/>
    <s:sheet name="Stock-Based Compensation Expe49" sheetId="49" r:id="rId49"/>
    <s:sheet name="Commitments and Contingencies -" sheetId="50" r:id="rId50"/>
    <s:sheet name="Commitments and Contingencies51" sheetId="51" r:id="rId51"/>
    <s:sheet name="Employee Retirement Plan - Addi" sheetId="52" r:id="rId52"/>
    <s:sheet name="Income Taxes - Schedule of Fede" sheetId="53" r:id="rId53"/>
    <s:sheet name="Income Taxes - Schedule of Sign" sheetId="54" r:id="rId54"/>
    <s:sheet name="Income Taxes - Additional Infor" sheetId="55" r:id="rId55"/>
    <s:sheet name="Income Taxes - Schedule of Reco" sheetId="56" r:id="rId56"/>
    <s:sheet name="Supplemental Quarterly Financ57" sheetId="57" r:id="rId57"/>
    <s:sheet name="Supplemental Quarterly Financ58"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665">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ENT</t>
  </si>
  <si>
    <t>Entity Registrant Name</t>
  </si>
  <si>
    <t>Intersect ENT,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Balance Sheets - USD ($) $ in Thousands</t>
  </si>
  <si>
    <t>Dec. 31, 2014</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t>
  </si>
  <si>
    <t>Total liabilities</t>
  </si>
  <si>
    <t>Commitments and contingencies (note 8)</t>
  </si>
  <si>
    <t xml:space="preserve"> </t>
  </si>
  <si>
    <t>Stockholders' equity</t>
  </si>
  <si>
    <t>Preferred stock, $0.001 par value; Authorized shares: 100,000 at December 31, 2015 and 2014; Issued and outstanding shares: none</t>
  </si>
  <si>
    <t>Common stock, $0.001 par value; Authorized shares: 150,000 at December 31, 2015 and 2014; Issued and outstanding shares: 28,159 and 23,379 at December 31, 2015 and 2014, respectively</t>
  </si>
  <si>
    <t>Additional paid-in capital</t>
  </si>
  <si>
    <t>Accumulated other comprehensive income</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3</t>
  </si>
  <si>
    <t>Income Statement [Abstract]</t>
  </si>
  <si>
    <t>Revenue</t>
  </si>
  <si>
    <t>Cost of sales</t>
  </si>
  <si>
    <t>Gross profit</t>
  </si>
  <si>
    <t>Operating expenses:</t>
  </si>
  <si>
    <t>Selling, general and administrative</t>
  </si>
  <si>
    <t>Research and development</t>
  </si>
  <si>
    <t>Total operating expenses</t>
  </si>
  <si>
    <t>Loss from operations</t>
  </si>
  <si>
    <t>Interest and other income (expense), net</t>
  </si>
  <si>
    <t>Net loss</t>
  </si>
  <si>
    <t>Other comprehensive income:</t>
  </si>
  <si>
    <t>Unrealized gain on short-term investments</t>
  </si>
  <si>
    <t>Comprehensive loss</t>
  </si>
  <si>
    <t>Net loss per share, basic and diluted</t>
  </si>
  <si>
    <t>Weighted average common shares used to compute net loss per share, basic and diluted</t>
  </si>
  <si>
    <t>Statements of Convertible Preferred Stock and Stockholders' (Deficit) Equity - USD ($) shares in Thousands, $ in Thousands</t>
  </si>
  <si>
    <t>Total</t>
  </si>
  <si>
    <t>Convertible Preferred Stock [Member]</t>
  </si>
  <si>
    <t>Series A [Member]Convertible Preferred Stock [Member]</t>
  </si>
  <si>
    <t>Series D [Member]Convertible Preferred Stock [Member]</t>
  </si>
  <si>
    <t>Common Stock [Member]</t>
  </si>
  <si>
    <t>Additional Paid-in Capital [Member]</t>
  </si>
  <si>
    <t>Note Receivable From Related Party [Member]</t>
  </si>
  <si>
    <t>Accumulated Other Comprehensive Income [Member]</t>
  </si>
  <si>
    <t>Accumulated Deficit [Member]</t>
  </si>
  <si>
    <t>Beginning balance, Value at Dec. 31, 2012</t>
  </si>
  <si>
    <t>Issuance of convertible preferred stock upon exercise of warrants, Value</t>
  </si>
  <si>
    <t>Beginning balance, Shares at Dec. 31, 2012</t>
  </si>
  <si>
    <t>Issuance of convertible preferred stock upon exercise of warrants, Shares</t>
  </si>
  <si>
    <t>Issuance of convertible preferred stock, net of issuance cost and preferred stock financing option, Value</t>
  </si>
  <si>
    <t>Issuance of convertible preferred stock, net of issuance cost and preferred stock financing option, Shares</t>
  </si>
  <si>
    <t>Issuance of common stock upon exercise of stock options, Value</t>
  </si>
  <si>
    <t>Issuance of common stock upon exercise of stock options, Shares</t>
  </si>
  <si>
    <t>Note receivable from related party</t>
  </si>
  <si>
    <t>Stock-based compensation expense</t>
  </si>
  <si>
    <t>Ending balance, Value at Dec. 31, 2013</t>
  </si>
  <si>
    <t>Ending balance, Shares at Dec. 31, 2013</t>
  </si>
  <si>
    <t>Conversion of convertible preferred stock to common stock, Value</t>
  </si>
  <si>
    <t>Conversion of convertible preferred stock to common stock, Shares</t>
  </si>
  <si>
    <t>Conversion of convertible preferred stock warrants to common stock warrants</t>
  </si>
  <si>
    <t>Issuance of common stock upon initial public/follow-on offering, net of issuance costs, Value</t>
  </si>
  <si>
    <t>Issuance of common stock upon initial public/follow-on offering, net of issuance costs, Shares</t>
  </si>
  <si>
    <t>Reclass upon forgiveness of note receivable from related party</t>
  </si>
  <si>
    <t>Ending balance, Value at Dec. 31, 2014</t>
  </si>
  <si>
    <t>Ending balance, Shares at Dec. 31, 2014</t>
  </si>
  <si>
    <t>Issuance of common stock upon employee stock purchase plan, Values</t>
  </si>
  <si>
    <t>Issuance of common stock upon employee stock purchase plan, Shares</t>
  </si>
  <si>
    <t>Issuance of common stock upon exercise of warrants, Value</t>
  </si>
  <si>
    <t>Issuance of common stock upon exercise of warrants, Shares</t>
  </si>
  <si>
    <t>Ending balance, Value at Dec. 31, 2015</t>
  </si>
  <si>
    <t>Ending balance, Shares at Dec. 31, 2015</t>
  </si>
  <si>
    <t>Statements of Cash Flows - USD ($) shares in Thousands, $ in Thousands</t>
  </si>
  <si>
    <t>Operating activities:</t>
  </si>
  <si>
    <t>Adjustments to reconcile net loss to cash used in operating activities:</t>
  </si>
  <si>
    <t>Depreciation and amortization</t>
  </si>
  <si>
    <t>Amortization of net investment premium paid</t>
  </si>
  <si>
    <t>Loss on sales of short-term investments</t>
  </si>
  <si>
    <t>Change in fair value of convertible preferred stock warrants</t>
  </si>
  <si>
    <t>Change in fair value of convertible preferred stock financing option</t>
  </si>
  <si>
    <t>Forgiveness of notes receivable from related party</t>
  </si>
  <si>
    <t>Loss on disposal of fixed assets</t>
  </si>
  <si>
    <t>Changes in operating assets and liabilities:</t>
  </si>
  <si>
    <t>Other current liabilities and deferred rent</t>
  </si>
  <si>
    <t>Net cash used in operating activities</t>
  </si>
  <si>
    <t>Investing activities:</t>
  </si>
  <si>
    <t>Purchases of short-term investments</t>
  </si>
  <si>
    <t>Sales of short-term investments</t>
  </si>
  <si>
    <t>Maturities of short-term investments</t>
  </si>
  <si>
    <t>Purchases of property and equipment</t>
  </si>
  <si>
    <t>Net cash used in investing activities</t>
  </si>
  <si>
    <t>Financing activities:</t>
  </si>
  <si>
    <t>Proceeds from issuance of common stock</t>
  </si>
  <si>
    <t>Proceeds from capital lease financing</t>
  </si>
  <si>
    <t>Repayments related to equipment loans</t>
  </si>
  <si>
    <t>Repayments related to capital lease financing</t>
  </si>
  <si>
    <t>Proceeds from public offering, net of issuance costs</t>
  </si>
  <si>
    <t>Proceeds from the exercise of Series A convertible preferred warrants</t>
  </si>
  <si>
    <t>Proceeds from issuance of Series D convertible preferred stock, net of issuance costs</t>
  </si>
  <si>
    <t>Net cash provided by financing activities</t>
  </si>
  <si>
    <t>Net increase in cash and cash equivalents</t>
  </si>
  <si>
    <t>Cash and cash equivalents:</t>
  </si>
  <si>
    <t>Beginning of the period</t>
  </si>
  <si>
    <t>End of the period</t>
  </si>
  <si>
    <t>Non-cash investing activities:</t>
  </si>
  <si>
    <t>Lessor funded building improvements</t>
  </si>
  <si>
    <t>Property and equipment included in accounts payable</t>
  </si>
  <si>
    <t>Notes issued to related party for the exercise of stock options</t>
  </si>
  <si>
    <t>Warrants issued for growth capital facility</t>
  </si>
  <si>
    <t>Supplemental cash flow information:</t>
  </si>
  <si>
    <t>Interest paid</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sole commercial
products are the PROPEL and PROPEL mini drug releasing implants for
patients undergoing sinus surgery to treat chronic sinusitis. The
Company received approval from the U.S. Food and Drug
Administration (“FDA”) for PROPEL in August 2011 and
for PROPEL mini in November 2012. In the first half of 2013, the
Company began scaling its U.S. direct commercial presence and
currently markets its products only in the United States.
Liquidity and Business Risks
As of December 31, 2015, the Company had cash, cash
equivalents and short-term investments of $124.3 million, and an
accumulated deficit of $123.3 million. The Company expects its
cash, cash equivalents and short-term investments will be
sufficient to fund its operations through at least the next twelve
months.</t>
  </si>
  <si>
    <t>Summary of Significant Accounting Policies</t>
  </si>
  <si>
    <t>Accounting Policies [Abstract]</t>
  </si>
  <si>
    <t>2.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1-for-4 Reverse Stock Split
In July 2014, the board of directors and stockholders approved, and
the Company filed, an amended and restated certificate of
incorporation effecting a 1-for-4 reverse stock split of common
stock and all convertible preferred stock. The par value of the
common and convertible preferred stock was not adjusted as a result
of the reverse stock split. All issued and outstanding common
stock, convertible preferred stock, warrants for preferred stock,
stock options and per share amounts contained in the financial
statements have been retroactively adjusted to reflect this reverse
stock split for all periods presented.
Initial Public Offering
In July 2014, the Company completed its IPO by issuing 5,750,000
shares of common stock, including 750,000 shares pursuant to the
full exercise by the underwriters of their option to purchase
additional shares, at an offering price of $11.00 per share, for
net proceeds of $55.8 million, after deducting underwriting
discounts and commissions of $4.5 million and offering expenses of
$3.0 million. In connection with the IPO, the Company’s
outstanding shares of convertible preferred stock were
automatically converted into 15,703,875 shares of common stock and
warrants exercisable for convertible preferred stock were
automatically converted into warrants exercisable for 53,357 shares
of common stock, resulting in the reclassification of the related
redeemable convertible preferred stock warrant liability of $0.4
million to additional paid-in capital.
Follow-on Public Offering
In June 2015, the Company completed its follow-on public offering
by issuing 4,119,300 shares of common stock, including 537,300
shares pursuant to the full exercise by the underwriters of their
option to purchase additional shares, at an offering price of
$25.00 per share, for net proceeds of approximately $96.4 million,
after deducting underwriting discounts and commissions of $6.2
million and offering expenses of $0.4 milli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convertible preferred stock
financing op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securities, readily
convertible to cash, that mature within 90 days or less from the
date of purchase to be cash equivalents.
Short-term Investments, Available-for-Sale
Short-term investments, which are available-for-sale, represent
highly liquid debt instruments with maturities greater than 90 days
at date of purchase. Such investments are recorded at fair value
and unrealized holding gains and losses are reported as a separate
component of accumulated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The specific identification method is used to determine the
cost of securities disposed of, with realized gains and losses
reflected in interest and other income or expense, as appropriate,
in the statement of operations.
Fair Value of Financial Instruments
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available-for-sale, by type of instrument measured at
fair value on a recurring basis (in thousands):
December 31,
2015 2014
Level 1 Level 2 Level 3 Total Level 1 Level 2 Level 3 Total
Cash $ 2,702 $
— $
— $ 2,702 $ 1,971 $
— $
— $ 1,971
Money market funds 26,856
—
— 26,856 11,432
—
— 11,432
Corporate debt securities
— 57,517
— 57,517
— 28,790
— 28,790
Commercial paper
— 37,225
— 37,225
— 6,250
— 6,250
$ 29,558 $ 94,742 $
— $ 124,300 $ 13,403 $ 35,040 $
— $ 48,443
Reported as:
Cash and cash equivalents $ 34,809 $ 13,403
Short-term investments, available-for-sale 89,491 35,040
$ 124,300 $ 48,443
There were no transfers in and out of Level 1 and Level 2 fair
value measurements during the years ended December 31, 2015
and 2014.
Convertible Preferred Stock Warrant Liability
The following table sets forth a summary of the changes in the
estimated fair value of the Company’s convertible preferred
stock warrants, which represent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
Fiscal Years Ended
2014
2013
Beginning of the period $ 237 $ 93
Issued
— 10
Exercised (29 )
—
Reclassified to equity (1) (406 )
—
Change in fair value 198 134
End of the period $
— $ 237
(1) In connection with the
Company’s IPO in July 2014, warrants for convertible
preferred stock were converted to warrants for common stock,
resulting in the reclassification of the related redeemable
convertible preferred stock warrant liability to additional paid-in
capital.
The fair value of the convertible preferred stock warrants was
determined using the option pricing method, the probability
weighted expected return method or Black-Scholes option pricing
model using the following assumptions:
Fiscal Years Ended
2014
2013
Expected term (years) 2.0 2.0
Expected volatility 46 % 45 %
Risk-free interest rate 0.5 % 0.4 %
Dividend yield 0.0 % 0.0 %
Series D Convertible Preferred Stock Financing Option
In February 2013, the Company completed the initial closing of the
Series D convertible preferred stock financings. The total net cash
proceeds from this initial closing totaled $18.2 million and
2,656,636 shares of Series D convertible preferred stock were
issued. In March 2013, the Company completed an additional closing
of the Series D convertible preferred stock financings. The total
net cash proceeds from this additional closing totaled $2.5 million
and 370,129 shares of Series D convertible preferred stock were
issued. The March 2013 closing included 72,548 shares purchased by
certain employees of the Company for $0.5 million.
The Series D convertible preferred stock financing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
The following table sets forth a summary of the changes in the
estimated fair value of the Company’s convertible preferred
stock financing option, which represents financial instruments with
valuations classified as Level 3 (in thousands):
Fiscal Year Ended
Beginning of the period $
—
Issued 885
Exercised (1,097 )
Change in fair value 212
End of the period $
—
The fair value of the convertible preferred stock financing
liability was determined using the present value methodology with
the following assumptions which are categorized as Level 3:
February October
Total consideration per share $ 1.72 $ 1.72
Additional investment per share 1.72 1.72
Discount rate 20.0 % 20.0 %
Probability of achievement 95.0 % 95.0 %
Years until milestone achieved 0.5 0.7
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However, as of December 31, 2015 and 2014, the Company
has limited its credit risk associated with cash, cash equivalents
and short-term investments by placing its investments with banks it
believes are highly creditworthy and with highly rated
investments.
Allowance for Doubtful Accounts
The Company will provide for uncollectible accounts receivable by
recording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If circumstances change, such as higher-than-expected defaults or
an unexpected material adverse change in a major customer’s
ability to meet its financial obligations, the Company’s
estimates of the recoverability of the amounts due could be reduced
by a significant amount. Based on the high creditworthiness of the
customers that the Company sells to, the Company has experienced no
significant collection issues.
Inventory
Inventory is valued at the lower of cost or market, computed on a
first-in, first-out basis, or net realizable value. This requires
the Company to make estimates regarding the recoverability of its
inventory, including an assessment of excess or obsolete inventory.
The Company determines excess and obsolete inventory based on
future demand for products within a specified time horizon,
generally 12 months, product life cycles and expiration of
inventory prior to sale. Any inventory written down creates a new
cost basis for the inventory value.
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mortization of assets under capital leases is included in
depreciation and amortization expense. Maintenance and repairs are
charged to operations as incurred.
Impairment of Long-lived Assets
Long-lived assets consists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long-lived assets.
Convertible Preferred Stock Warrant Liability
For a warrant classified as a derivative liability, the fair value
of that warrant was recorded on the balance sheet at the inception
of such classification and adjusted to fair value at each financial
reporting date. The changes in the fair value of the warrants were
recorded in the statement of operations and comprehensive loss as a
component of interest and other income or expense, as appropriate.
The Company continued to adjust the carrying value of the
convertible preferred stock warrant liability for changes in the
fair value of the warrants until the earlier of: the exercise of
the warrants, at which time the liability was reclassified to
temporary equity; the conversion of the underlying convertible
preferred stock into common stock, at which time the liability was
reclassified to stockholders’ equity (deficit); or the
expiration of the warrant, at which time the entire amount would
have been reversed and reflected in the statement of operations and
comprehensive loss. 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
Convertible Preferred Stock Financing Option
For a freestanding option to purchase in a future round of
financing, the fair value of that option was recorded on the
balance sheet at the inception of such classification and adjusted
to fair value at each financial reporting date. The change in the
fair value of the convertible preferred stock financing option was
recorded in the statement of operations and comprehensive loss as a
component of interest and other income or expense, as appropriate.
The Company adjusted the carrying value of the convertible
preferred stock financing option liability for changes in the fair
value of the option and continued to do so until the earlier of
when the convertible preferred stock financing option was exercised
or expired.
Revenue Recognition
Revenue is derived from the sale of PROPEL and PROPEL mini to
hospitals and ambulatory surgery centers in the United States. The
Company recognizes revenue when persuasive evidence of an
arrangement exists, product delivery has occurred or there is no
further obligation, pricing is fixed or determinable and collection
is reasonably assured. The Company must make significant
assumptions regarding the future collectability of amounts
receivable from customers to determine whether revenue recognition
criteria have been met. If collectability is not reasonably assured
at the time of shipment, the Company defers revenue until such
criteria have been met. In general, the Company’s standard
terms and conditions of sale do not allow for product returns. The
Company expenses shipping and handling costs as incurred and
includes them in the cost of sales. In those cases where shipping
and handling costs are billed to customers, the Company classifies
the amounts billed as a component of revenue.
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facility costs. Clinical expenses include clinical trial
design, clinical site reimbursement, data management and travel
expenses, and the cost of manufacturing products for clinical
trials.
Common Stock Valuation and Stock-based Compensation
The Company maintains a payment equity incentive plans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and is based on awards ultimately
expected to vest,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statements of
operations and comprehensive loss. The fair value of options
granted to non-employees is remeasured as the options vest.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risk-free rate is
based on the U.S. Treasury yield curve in effect at the time of
grant for periods corresponding with the expected term of the
option. Since stock-based compensation expense is based on awards
ultimately expected to vest,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
Deferred Rent
Rent expense is recognized on a straight-line basis over the
non-cancelable term of the Company’s operating lease and,
accordingly, the Company records the difference between cash rent
payments and the recognition of rent expense as a deferred rent
liability. The Company also records lessor-funded lease incentives,
such as leasehold improvements, as a deferred rent liability, which
is amortized as a reduction of rent expense over the non-cancelable
term of its operating lease.
Advertising Expenses
The Company expenses the costs of advertising, including
promotional expenses, as incurred. Advertising expenses were $0.3
million, $0.1 million and $46,000 during the years ended
December 31, 2015, 2014 and 2013, respectively.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 date. The Company’s policy is to
record interest and penalties expense related to uncertain tax
positions as “other expense” in the statement of
operation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 participating securities have no contractual obligation to
share in the losses of the Company. The shares of the
Company’s convertible preferred stock participate in any
dividends declared by the Company and are therefore considered to
be participating securities.
Net loss per share was determined as follows (in thousands, except
per share amounts):
Fiscal Years Ended December 31,
2015 2014 2013
Net loss $ (26,634 ) $ (18,362 ) $ (18,369 )
Weighted average common stock outstanding (1) 26,159 11,384 1,461
Net loss per share, basic and diluted (1) $ (1.02 ) $ (1.61 ) $ (12.57 )
(1) In connection with the
Company’s IPO in July 2014, the convertible preferred stock
outstanding was converted into 15,703,875 shares of common stock on
a one-for-one basi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5
2014
2013
Convertible preferred stock outstanding (1)
—
— 15,701
Convertible preferred stock warrants (1)
—
— 57
Common stock warrants
— 66
—
Common stock options 2,946 2,458 1,928
ESPP 252
—
—
3,198 2,524 17,686
(1) In connection with the
Company’s IPO in July 2014, the convertible preferred stock
outstanding was converted into 15,703,875 shares of common stock
and the convertible preferred stock warrants were converted into
common stock warrants, both on a one-for-one basis.
Comprehensive Loss
Comprehensive loss consists of net loss and changes in unrealized
gains and losses on short-term investments, available-for-sale.
Segment, Geographical and Customer Concentration
The Company has one operating segment. All of the Company’s
assets and revenue are based in the U.S. No single customer
accounted for more than 10% of its revenue during the years ended
December 31, 2015, 2014 and 2013, and no single customer
accounted for more than 10% of its accounts receivable at
December 31, 2015 and 2014.
Recent Accounting Pronouncements
In August 2015, the Financial Accounting Standards Board
(“FASB”) issued Accounting Standards Update
(“ASU”) No. 2015-14, Revenue from Contracts with
Customers: Deferral of the Effective Date Revenue
from Contracts with Customers
In August 2014, the FASB issued ASU No. 2014-15, Disclosure of Uncertainties
about an Entity’s Ability to Continue as a Going
Concern
In June 2014, the FASB issued ASU No. 2014-12, Accounting for Share-Based
Payments When the Terms of an Award Provide That a Performance
Target Could Be Achieved after the Requisite Service
Period</t>
  </si>
  <si>
    <t>Composition of Certain Financial Statement Items</t>
  </si>
  <si>
    <t>3. Composition of Certain Financial
Statement Items
Accounts Receivable (in thousands):
December 31,
2015 2014
Accounts receivable $ 11,554 $ 8,337
Allowance for doubtful accounts (86 )
—
$ 11,468 $ 8,337
Inventory (in thousands):
December 31,
2015 2014
Raw materials $ 911 $ 761
Work-in-process 187 141
Finished goods 2,851 1,645
$ 3,949 $ 2,547
Property and Equipment (in thousands):
December 31,
2015 2014
Computer equipment and software $ 632 $ 546
Furniture and office equipment 417 158
Laboratory equipment 3,191 2,276
Leasehold improvements 1,256 128
5,496 3,108
Less: accumulated depreciation and amortization (2,313 ) (1,634 )
$ 3,183 $ 1,474</t>
  </si>
  <si>
    <t>Cash, Cash Equivalents and Short-term Investments</t>
  </si>
  <si>
    <t>Cash and Cash Equivalents [Abstract]</t>
  </si>
  <si>
    <t>4. Cash, Cash Equivalents and
Short-term Investments
The following is a summary of cash, cash equivalents and short-term
investments, available-for-sale, by type of instrument (in
thousands):
December 31,
2015 2014
Amortized Cost Gross
Unrealized
Estimated Fair Value
Amortized Cost Gross
Unrealized
Estimated Fair Value
Gains Losses Gains Losses
Cash $ 2,702 $
— $
— $ 2,702 $ 1,971 $
— $
— $ 1,971
Money market funds 26,856
—
— 26,856 11,432
—
— 11,432
Corporate debt securities 57,546
— (29 ) 57,517 28,797 3 (10 ) 28,790
Commercial paper 37,188 37
— 37,225 6,243 7
— 6,250
$ 124,292 $ 37 $ (29 ) $ 124,300 $ 48,443 $ 10 $ (10 ) $ 48,443
Reported as:
Cash and cash equivalents $ 34,809 $ 13,403
Short-term investments, available-for-sale 89,491 35,040
$ 124,300 $ 48,443
Management has the intent and ability, if necessary, to liquidate
any of the Company’s investments in order to meet the
Company’s liquidity needs in the next 12 months. Accordingly,
investments with contractual maturities greater than one year from
the date of purchase, if any, are available-for-sale and classified
as short-term on the accompanying balance sheets. As of
December 31, 2015 and 2014, the Company had no investments
with a maturity of greater than one year.
Based on an evaluation of securities that have been in a loss
position, the Company did not recognize any other-than-temporary
impairment charges during the years ended December 31, 2015,
2014 and 2013. The Company considered various factors which
included a credit and liquidity assessment of the underlying
securities and the Company’s intent and ability to hold the
underlying securities until the estimated date of recovery of its
amortized cost</t>
  </si>
  <si>
    <t>Equipment Loans</t>
  </si>
  <si>
    <t>Debt Disclosure [Abstract]</t>
  </si>
  <si>
    <t>5. Equipment Loans
In September 2012, the Company entered into an equipment loan with
an aggregate principal amount of $2.0 million, all of which was
drawn down in December 2012. Payments were being made in monthly
installments over a 36-month period with an annual interest rate of
5.1%. In August 2014, the amount outstanding under this equipment
loan of $0.9 million was fully repaid.
In April 2013, the Company entered into a capital lease for a
principal amount of $0.1 million. Payments were made in monthly
installments over a 38-month period with an interest rate of
14.88%. In November 2014, the amount outstanding under this
equipment loan of $59,000 was fully repaid.</t>
  </si>
  <si>
    <t>Stockholders' Equity</t>
  </si>
  <si>
    <t>Equity [Abstract]</t>
  </si>
  <si>
    <t>6. Stockholders’
Equity
2014 Equity Incentive Plan
In July 2014, the Company’s board of directors approved the
2014 Equity Incentive Plan (“2014 Plan”). The 2014 Plan
became effective on the effective date of the IPO, at which time
the Company ceased making awards under the 2013 Equity Incentive
Plan (the “2013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SOs under the 2014 Plan is 10.0 million. Incentive stock options
(“ISOs”) and non-statutory stock options
(“NSOs”) may be granted with exercise prices at no less
than 100% of the fair value of the common stock on the date of
grant. Options granted to a 10% stockholder shall be at no less
than 110% of the fair value and ISO stock option grants to such 10%
stockholders expire five years from the date of grant. 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 New shares are issued upon exercise
of options under the stock plan. On January 1, 2015, the total
number of shares of common stock reserved for issuance increased by
701,328 shares to 5,451,328 shares.
2013 Equity Incentive Plan
The Company ceased making awards under the 2013 Plan upon the
effective date of the Company’s IPO. Under the 2013 Plan
approved by the Company’s Board of Directors in September
2013, shares of common stock were reserved for the issuance of
ISOs, NSOs, stock bonuses and rights to acquire restricted stock to
employees, officers, directors and consultants of the Company.
There were 10,000 options issued with 100% of the shares vested as
of the date of grant during the year ended December 31, 2014
and no options issued with 100% of the shares vested as of the date
of grant during the year ended December 31, 2013. Options
outstanding under the 2013 Plan will expire upon forfeiture. As of
December 31, 2015, 0.5 million options were outstanding
under the 2013 Plan.
The 2013 Plan was the successor to the 2003 Equity Incentive Plan
(“2003 Plan”) which expired in September 2013. Options
outstanding under the 2003 Plan will expire upon forfeiture.
A summary of the Company’s stock option activity and related
information is as follows (in thousands, except price data):
Fiscal Years Ended December 31,
2015 2014 2013
Options Price Options Price Options Price
Outstanding, beginning of period 2,458 $ 4.84 1,928 $ 1.08 1,594 $ 0.88
Granted 1,181 22.90 819 12.88 1,033 1.20
Granted - below fair market value
—
—
—
— 94 1.32
Exercised (560 ) 1.59 (163 ) 1.42 (740 ) 0.84
Forfeited (85 ) 20.27 (126 ) 3.86 (53 ) 1.08
Expired (48 ) 5.58
—
—
—
—
Outstanding, end of period 2,946 12.24 2,458 4.84 1,928 1.08
Vested and expected to vest 2,853 11.84 2,338 4.67 1,752 1.08
Exercisable 1,547 6.35 1,612 2.66 1,314 1.00
As of December 31, 2015, the aggregate pre-tax intrinsic value
of options outstanding was $31.5 million and options outstanding
and exercisable was $25.2 million, the weighted average remaining
contractual term of options outstanding were 8.1 years and options
outstanding and exercisable were 7.4 years. The aggregate pre-tax
intrinsic value of options exercised was $12.7 million, $1.5
million and $0.3 million during the years ended December 31,
2015, 2014 and 2013, respectively.
2014 Employee Stock Purchase Plan
In July 2014, the Company’s board of directors approved the
2014 Employee Stock Purchase Plan (“2014 ESPP”). The
2014 ESPP became effective on the effective date of the IPO. A
total of 496,092 shares were initially reserved for issuance under
the 2014 ESPP. In March 2015, the Company approved the
implementation of the 2014 ESPP to begin in May 2015. During the
year ended December 31, 2015, 53,242 shares were
issued.
Common Stock Warrant
In May 2015, warrants issued in connection with the purchase of
three sinus irrigation tool patents from Medilyfe Inc. in March
2009 were fully exercised for 43,750 shares of the Company’s
common stock at $1.00 per share. A member of the Company’s
Medical Advisory Board holds an executive-level position in
Medilyfe Inc., a Canadian corporation.
Convertible Preferred Stock
In connection with the Company’s IPO in July 2014, the
convertible preferred stock, issued in series, was converted into
15,703,875 share of common stock on a one-for-one basis, resulting
in the reclassification of the related redeemable convertible
preferred stock of $90.8 million to common stock and additional
paid-in capital.
Convertible Preferred Stock Warrants
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
In January 2015, warrants issued in connection with a venture loan
to purchase 47,554 shares of Series A convertible preferred stock
were exercised for common stock through a cashless exercise
provision. Net shares of 39,961 were issued and 7,593 shares were
withheld for the exercise price.
In February 2015, warrants issued in connection with the loan and
security agreement (“Loan Agreement”) with Silicon
Valley Bank in August 2013 to purchase 5,803 shares of Series D
convertible preferred stock were exercised for common stock through
a cashless exercise provision. Net shares of 4,024 were issued and
1,779 shares were withheld for the exercise price. The Company
cancelled the Loan Agreement in August 2014 and had not received
any advances under the Loan Agreement.
In March 2014, warrants to purchase 4,076 shares of Series A
convertible preferred stock were exercised through a cashless
exercise provision. Net shares of 2,431 were issued and 1,645
shares were withheld for the exercise price. The outstanding
convertible preferred stock was subsequently converted to common
stock in connection with the Company’s IPO in July 2014.
In January 2013, warrants to purchase 22,418 shares of Series A
convertible preferred stock were exercised at a price of $3.68 per
share.</t>
  </si>
  <si>
    <t>Stock-Based Compensation Expense</t>
  </si>
  <si>
    <t>Disclosure of Compensation Related Costs, Share-based Payments [Abstract]</t>
  </si>
  <si>
    <t>7. Stock-Based Compensation
Expense
Total stock-based compensation expense recognized is as follows (in
thousands):
Fiscal Years
Ended
December 31,
2015 2014 2013
Cost of sales $ 280 $ 49 $ 21
Selling, general and administrative 3,837 1,361 273
Research and development 747 140 88
$ 4,864 $ 1,550 $ 382
As of December 31, 2015, the amount of unearned stock-based
compensation currently estimated to be expensed from now through
the year 2019 related to unvested employee stock-based payment
awards was $13.2 million and the weighted average period over which
the unearned stock-based compensation is expected to be recognized
was 2.8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stock-based compensation expense is based on awards ultimately
expected to vest, the amount of expense has been reduced for
estimated forfeitures.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
The fair value of options granted to employees or directors during
the periods presented below were estimated as of the grant date
using the Black-Scholes model assuming the weighted average
assumptions listed in the following table:
Fiscal Years
Ended
2015 2014 2013
Expected term (years) 6.0 6.0 6.0
Expected volatility 48 % 56 % 67 %
Risk-free interest rate 1.6 % 1.9 % 1.6 %
Dividend yield 0.0 % 0.0 % 0.0 %
Weighted average fair value $ 10.66 $ 6.80 $ 0.96
The fair value of options granted under the 2014 ESPP to employees
was estimated as of the grant date using the Black-Scholes model
assuming the weighted average assumptions listed in the following
table:
Fiscal Year Ended
Expected term (years) 1.3
Expected volatility 38 %
Risk-free interest rate 0.4 %
Dividend yield 0.0 %
Weighted average fair value $ 7.29
Option Modification
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s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conomic effect of the modification was equivalent to converting
options to purchase 0.6 million shares to a grant of
restricted stock with four-year vesting and a contingent vesting
acceleration provision. The incremental cost of the modification
was $0.3 million, of which $50,000, $0.2 million and $50,000 was
recognized during the years ended December 31, 2015, 2014 and
2013, respectively.
In June 2014, the entire principal amount and all accrued and
unpaid interest of the loan was forgiven in full. In connection
with the forgiveness of the note, the unamortized modification cost
relating to the vested options of $0.2 million was immediately
recognized. The remaining unamortized modification cost of $0.1
million was amortized over the remaining vesting period.</t>
  </si>
  <si>
    <t>Commitments and Contingencies</t>
  </si>
  <si>
    <t>Commitments and Contingencies Disclosure [Abstract]</t>
  </si>
  <si>
    <t>8.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
Building Lease
As of December 31, 2015, the Company has one leased facility
under an operating lease agreement entered into in March 2012. In
December 2014, the operating lease agreement was amended for an
additional 17,900 square feet for a total of 50,400 square feet and
the expiration was extended to May 31, 2020. Rental payment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 Because of the terms of the amended lease
agreement, the Company is the deemed owner, for accounting purposes
only, of the building improvements. Accordingly, the Company
recorded an asset of $1.0 million, representing the total costs of
the building improvements payable by the lessor, the legal owner of
the building, with a corresponding offset recorded as deferred
rent. The building improvements are being amortized over the life
of the lease.
Future minimum annual operating lease payments are as follows (in
thousands):
Fiscal Years Ending December 31,
December 31,
2016 $ 1,494
2017 1,536
2018 1,580
2019 1,625
2020 685
$ 6,920
Rent expense was $1.9 million, $1.3 million and $1.4 million during
the years ended December 31, 2015, 2014 and 2013,
respectively.
Purchase Commitments
As of December 31, 2015, the Company had commitments to
suppliers for purchases totaling $1.9 million.</t>
  </si>
  <si>
    <t>Employee Retirement Plan</t>
  </si>
  <si>
    <t>Compensation and Retirement Disclosure [Abstract]</t>
  </si>
  <si>
    <t>9. Employee Retirement Plan
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matching contributions of up to 3% of an employee’s
eligible compensation. The Company’s contributions will vest
25% per year over four years. In January 2015, the Company
approved the implementation of matching contributions to begin in
April 2015. Total matching contributions were $0.2 million during
the year ended December 31, 2015.</t>
  </si>
  <si>
    <t>Income Taxes</t>
  </si>
  <si>
    <t>Income Tax Disclosure [Abstract]</t>
  </si>
  <si>
    <t>10. Income Taxes
The Company has a history of losses and therefore has made no
provision for income taxes.
The amount computed by applying the federal statutory rate to loss
before taxes reconciles to the provision for income taxes is as
follows (in thousands):
Fiscal Years
Ended December 31,
2015 2014 2013
Tax at federal statutory rate $ (9,056 ) $ (6,243 ) $ (6,245 )
State tax, net of federal benefit (589 ) (1,264 ) (826 )
Permanent items 675 515 368
R&amp;D tax credit (559 ) (315 ) (584 )
Other
— 12 (2 )
Change in valuation allowance 9,529 7,295 7,289
$
— $
— $
—
Significant components of net deferred tax assets are as follows
(in thousands):
December 31,
2015 2014
Deferred tax assets:
Net operating losses $ 40,136 $ 33,912
R&amp;D tax credit 3,691 2,888
Accruals and other 5,296 2,465
49,123 39,265
Deferred tax liabilities:
Depreciation and amortization (391 ) (62 )
(391 ) (62 )
Net deferred tax asset: 48,732 39,203
Valuation allowance (48,732 ) (39,203 )
$
— $
—
Deferred income taxes reflect the tax effects of net operating loss
(“NOL”) and tax credit carryforwards and the net
temporary differences between the carrying amounts of assets and
liabilities for financial reporting purposes and the amounts used
for income tax purposes.
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increased by $9.5 million and
$7.3 million during the years ended December 31, 2015 and
2014, respectively.
NOL carryforwards created by excess tax benefits from the exercise
of stock options are not recorded as deferred income tax assets. To
the extent such NOL carryforwards are utilized, the benefits
realized will increase stockholders’ equity. As of
December 31, 2015, the Company’s federal NOL
carryforwards of $112.4 million will expire at various dates
beginning in 2023, if not utilized, and federal research and
development tax credits of $3.0 million will begin to expire in
2023. In addition, NOL carryforwards for state income tax purposes
of $55.9 million began to expire in 2015 and state research and
development tax credits of $2.5 million do not expire.
Utilization of the NOL carryforwards may be subject to an annual
limitation due to the ownership change limitations provided by the
Internal Revenue Code of 1986 and similar state provisions. The
annual limitation may result in the expiration of the NOL before
utilization.
The Company had unrecognized tax benefit of $1.1 million and $0.9
million as of and December 31, 2015 and 2014, respectively,
all of which is offset by a full valuation allowance. These
unrecognized tax benefits, if recognized, would not affect the
effective tax rate. There was no interest or penalties accrued at
the adoption date and at December 31, 2015.
A reconciliation of the change in the unrecognized tax benefit
during the year is as follows (in thousands):
December 31,
2015 2014 2013
Beginning of year $ 861 $ 715 $ 505
Additions for tax positions related to:
Current year 227 140 210
Prior years 6 6
—
End of year $ 1,094 $ 861 $ 715
The Company does not expect a significant change to its
unrecognized tax benefits over the next twelve months. The
unrecognized tax benefits may increase or change during the next
twelve months for items that arise in the ordinary course of
business.
The Company files income tax returns in the U.S. federal and
various state jurisdictions. Tax years beginning in 2004 through
2015 remain open to examination by the major taxing authorities to
which the Company is subject to. The Company’s policy is to
record interest related to uncertain tax positions as interest
expense and any penalties as other expense in its statements of
operations and comprehensive loss. The Company has not recorded any
interest expense or penalties associated with unrecognized tax
benefits.</t>
  </si>
  <si>
    <t>Supplemental Quarterly Financial Information</t>
  </si>
  <si>
    <t>Quarterly Financial Information Disclosure [Abstract]</t>
  </si>
  <si>
    <t>Supplemental Quarterly Financial Information (unaudited)
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December 31,
2015 2014
Q1 Q2 Q3 Q4 Q1 Q2 Q3 Q4
Revenue $ 13,372 $ 15,198 $ 14,232 $ 18,791 $ 7,497 $ 8,565 $ 9,100 $ 13,425
Cost of sales 2,792 2,904 2,877 3,715 2,360 2,320 2,576 2,967
Gross profit 10,580 12,294 11,355 15,076 5,137 6,245 6,524 10,458
Gross margin 79 % 81 % 80 % 80 % 69 % 73 % 72 % 78 %
Operating expenses:
Sales, general and administrative 12,620 14,117 16,420 16,480 6,658 8,291 9,667 11,495
Research and development 3,326 4,038 4,799 4,445 2,577 2,377 2,758 2,619
Total operating expenses 15,946 18,155 21,219 20,925 9,235 10,668 12,425 14,114
Loss from operations (5,366 ) (5,861 ) (9,864 ) (5,849 ) (4,098 ) (4,423 ) (5,901 ) (3,656 )
Interest and other income (expense), net (1) 28 48 126 104 (311 ) 41 16 (30 )
Net loss $ (5,338 ) $ (5,813 ) $ (9,738 ) $ (5,745 ) $ (4,409 ) $ (4,382 ) $ (5,885 ) $ (3,686 )
Basic and diluted net loss per share $ (0.23 ) $ (0.23 ) $ (0.35 ) $ (0.20 ) $ (2.49 ) $ (2.36 ) $ (0.32 ) $ (0.16 )
Shares used to compute basic and diluted net loss per share 23,488 25,015 27,979 28,084 1,773 1,860 18,217 23,375
(1) The first quarter of 2014 included
$0.3 million in fair value expense adjustments for the preferred
stock warrants classified as liabilities.</t>
  </si>
  <si>
    <t>Schedule II - Valuation and Qualifying Accounts</t>
  </si>
  <si>
    <t>Valuation and Qualifying Accounts [Abstract]</t>
  </si>
  <si>
    <t>INTERSECT ENT, INC. SCHEDULE II — VALUATION AND QUALIFYING
ACCOUNTS (in thousands)
Fiscal Years Ended December 31,
2015
2014
2013
Allowance for doubtful accounts:
Beginning $
— $
— $
—
Charges 92
—
—
Write-offs (6 )
—
—
Ending $ 86 $
— $
—</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t>
  </si>
  <si>
    <t>Financial Statements Reclassification</t>
  </si>
  <si>
    <t>1-for-4 Reverse Stock Split
In July 2014, the board of directors and stockholders approved, and
the Company filed, an amended and restated certificate of
incorporation effecting a 1-for-4 reverse stock split of common
stock and all convertible preferred stock. The par value of the
common and convertible preferred stock was not adjusted as a result
of the reverse stock split. All issued and outstanding common
stock, convertible preferred stock, warrants for preferred stock,
stock options and per share amounts contained in the financial
statements have been retroactively adjusted to reflect this reverse
stock split for all periods presented.</t>
  </si>
  <si>
    <t>Initial Public Offering</t>
  </si>
  <si>
    <t>Initial Public Offering
In July 2014, the Company completed its IPO by
issuing 5,750,000 shares of common stock, including 750,000 shares
pursuant to the full exercise by the underwriters of their option
to purchase additional shares, at an offering price of $11.00 per
share, for net proceeds of $55.8 million, after deducting
underwriting discounts and commissions of $4.5 million and offering
expenses of $3.0 million. In connection with the IPO, the
Company’s outstanding shares of convertible preferred stock
were automatically converted into 15,703,875 shares of common stock
and warrants exercisable for convertible preferred stock were
automatically converted into warrants exercisable for 53,357 shares
of common stock, resulting in the reclassification of the related
redeemable convertible preferred stock warrant liability of $0.4
million to additional paid-in capital.</t>
  </si>
  <si>
    <t>Follow-on Public Offering</t>
  </si>
  <si>
    <t>Follow-on Public Offering
In June 2015, the Company completed its follow-on public offering
by issuing 4,119,300 shares of common stock, including 537,300
shares pursuant to the full exercise by the underwriters of their
option to purchase additional shares, at an offering price of
$25.00 per share, for net proceeds of approximately $96.4 million,
after deducting underwriting discounts and commissions of $6.2
million and offering expenses of $0.4 million.</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convertible preferred stock
financing op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securities, readily
convertible to cash, that mature within 90 days or less from the
date of purchase to be cash equivalents.</t>
  </si>
  <si>
    <t>Short-term Investments, Available-for-Sale and Cash, Cash Equivalents</t>
  </si>
  <si>
    <t>Short-term Investments, Available-for-Sale
Short-term investments, which are available-for-sale, represent
highly liquid debt instruments with maturities greater than 90 days
at date of purchase. Such investments are recorded at fair value
and unrealized holding gains and losses are reported as a separate
component of accumulated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The specific identification method is used to determine the
cost of securities disposed of, with realized gains and losses
reflected in interest and other income or expense, as appropriate,
in the statement of operations.
Cash, Cash Equivalents and Short-term Investments
The following is a summary of cash, cash equivalents and short-term
investments, available-for-sale, by type of instrument measured at
fair value on a recurring basis (in thousands):
December 31,
2015 2014
Level 1 Level 2 Level 3 Total Level 1 Level 2 Level 3 Total
Cash $ 2,702 $
— $
— $ 2,702 $ 1,971 $
— $
— $ 1,971
Money market funds 26,856
—
— 26,856 11,432
—
— 11,432
Corporate debt securities
— 57,517
— 57,517
— 28,790
— 28,790
Commercial paper
— 37,225
— 37,225
— 6,250
— 6,250
$ 29,558 $ 94,742 $
— $ 124,300 $ 13,403 $ 35,040 $
— $ 48,443
Reported as:
Cash and cash equivalents $ 34,809 $ 13,403
Short-term investments, available-for-sale 89,491 35,040
$ 124,300 $ 48,443
There were no transfers in and out of Level 1 and Level 2 fair
value measurements during the years ended December 31, 2015
and 2014.</t>
  </si>
  <si>
    <t>Fair Value of Financial Instruments</t>
  </si>
  <si>
    <t>Fair Value of Financial Instruments
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t>
  </si>
  <si>
    <t>Convertible Preferred Stock Warrant Liability</t>
  </si>
  <si>
    <t>Convertible Preferred Stock Warrant Liability
The following table sets forth a summary of the changes in the
estimated fair value of the Company’s convertible preferred
stock warrants, which represent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
Fiscal Years Ended
2014
2013
Beginning of the period $ 237 $ 93
Issued
— 10
Exercised (29 )
—
Reclassified to equity (1) (406 )
—
Change in fair value 198 134
End of the period $
— $ 237
(1) In connection with the
Company’s IPO in July 2014, warrants for convertible
preferred stock were converted to warrants for common stock,
resulting in the reclassification of the related redeemable
convertible preferred stock warrant liability to additional paid-in
capital.
The fair value of the convertible preferred stock warrants was
determined using the option pricing method, the probability
weighted expected return method or Black-Scholes option pricing
model using the following assumptions:
Fiscal Years Ended
2014
2013
Expected term (years) 2.0 2.0
Expected volatility 46 % 45 %
Risk-free interest rate 0.5 % 0.4 %
Dividend yield 0.0 % 0.0 %
For a warrant classified as a derivative liability, the fair value
of that warrant was recorded on the balance sheet at the inception
of such classification and adjusted to fair value at each financial
reporting date. The changes in the fair value of the warrants were
recorded in the statement of operations and comprehensive loss as a
component of interest and other income or expense, as appropriate.
The Company continued to adjust the carrying value of the
convertible preferred stock warrant liability for changes in the
fair value of the warrants until the earlier of: the exercise of
the warrants, at which time the liability was reclassified to
temporary equity; the conversion of the underlying convertible
preferred stock into common stock, at which time the liability was
reclassified to stockholders’ equity (deficit); or the
expiration of the warrant, at which time the entire amount would
have been reversed and reflected in the statement of operations and
comprehensive loss. 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t>
  </si>
  <si>
    <t>Convertible Preferred Stock Financing Option</t>
  </si>
  <si>
    <t>Convertible Preferred Stock Financing Option
For a freestanding option to purchase in a future round of
financing, the fair value of that option was recorded on the
balance sheet at the inception of such classification and adjusted
to fair value at each financial reporting date. The change in the
fair value of the convertible preferred stock financing option was
recorded in the statement of operations and comprehensive loss as a
component of interest and other income or expense, as appropriate.
The Company adjusted the carrying value of the convertible
preferred stock financing option liability for changes in the fair
value of the option and continued to do so until the earlier of
when the convertible preferred stock financing option was exercised
or expired.</t>
  </si>
  <si>
    <t>Concentration of Credit Risk</t>
  </si>
  <si>
    <t>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However, as of December 31, 2015 and 2014, the Company
has limited its credit risk associated with cash, cash equivalents
and short-term investments by placing its investments with banks it
believes are highly creditworthy and with highly rated
investments.</t>
  </si>
  <si>
    <t>Allowance for Doubtful Accounts</t>
  </si>
  <si>
    <t>Allowance for Doubtful
Accounts
The Company will provide for uncollectible accounts
receivable by recording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If circumstances change, such as
higher-than-expected defaults or an unexpected material adverse
change in a major customer’s ability to meet its financial
obligations, the Company’s estimates of the recoverability of
the amounts due could be reduced by a significant amount. Based on
the high creditworthiness of the customers that the Company sells
to, the Company has experienced no significant collection
issues.</t>
  </si>
  <si>
    <t>Inventory
Inventory is valued at the lower of cost or market, computed on a
first-in, first-out basis, or net realizable value. This requires
the Company to make estimates regarding the recoverability of its
inventory, including an assessment of excess or obsolete inventory.
The Company determines excess and obsolete inventory based on
future demand for products within a specified time horizon,
generally 12 months, product life cycles and expiration of
inventory prior to sale. Any inventory written down creates a new
cost basis for the inventory value.</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mortization of assets under capital leases is included in
depreciation and amortization expense. Maintenance and repairs are
charged to operations as incurred.</t>
  </si>
  <si>
    <t>Impairment of Long-lived Assets</t>
  </si>
  <si>
    <t>Impairment of Long-lived Assets
Long-lived assets consists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long-lived assets.</t>
  </si>
  <si>
    <t>Revenue Recognition</t>
  </si>
  <si>
    <t>Revenue Recognition
Revenue is derived from the sale of PROPEL and PROPEL mini to
hospitals and ambulatory surgery centers in the United States. The
Company recognizes revenue when persuasive evidence of an
arrangement exists, product delivery has occurred or there is no
further obligation, pricing is fixed or determinable and collection
is reasonably assured. The Company must make significant
assumptions regarding the future collectability of amounts
receivable from customers to determine whether revenue recognition
criteria have been met. If collectability is not reasonably assured
at the time of shipment, the Company defers revenue until such
criteria have been met. In general, the Company’s standard
terms and conditions of sale do not allow for product returns. The
Company expenses shipping and handling costs as incurred and
includes them in the cost of sales. In those cases where shipping
and handling costs are billed to customers, the Company classifies
the amounts billed as a component of revenue.</t>
  </si>
  <si>
    <t>Cost of Sales</t>
  </si>
  <si>
    <t>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facility costs. Clinical expenses include clinical trial
design, clinical site reimbursement, data management and travel
expenses, and the cost of manufacturing products for clinical
trials.</t>
  </si>
  <si>
    <t>Common Stock Valuation and Stock-based Compensation</t>
  </si>
  <si>
    <t>Common Stock Valuation and Stock-based Compensation
The Company maintains a payment equity incentive plans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and is based on awards ultimately
expected to vest,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statements of
operations and comprehensive loss. The fair value of options
granted to non-employees is remeasured as the options vest.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risk-free rate is
based on the U.S. Treasury yield curve in effect at the time of
grant for periods corresponding with the expected term of the
option. Since stock-based compensation expense is based on awards
ultimately expected to vest,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 The Company also records lessor-funded lease incentives,
such as leasehold improvements, as a deferred rent liability, which
is amortized as a reduction of rent expense over the non-cancelable
term of its operating lease.</t>
  </si>
  <si>
    <t>Advertising Expenses</t>
  </si>
  <si>
    <t>Advertising Expenses
The Company expenses the costs of advertising, including
promotional expenses, as incurred. Advertising expenses were $0.3
million, $0.1 million and $46,000 during the years ended
December 31, 2015, 2014 and 2013, respectively.</t>
  </si>
  <si>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 date. The Company’s policy is to
record interest and penalties expense related to uncertain tax
positions as “other expense” in the statement of
operations.</t>
  </si>
  <si>
    <t>Net Loss per Share</t>
  </si>
  <si>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 participating securities have no contractual obligation to
share in the losses of the Company. The shares of the
Company’s convertible preferred stock participate in any
dividends declared by the Company and are therefore considered to
be participating securities.
Net loss per share was determined as follows (in thousands, except
per share amounts):
Fiscal Years Ended December 31,
2015 2014 2013
Net loss $ (26,634 ) $ (18,362 ) $ (18,369 )
Weighted average common stock outstanding (1) 26,159 11,384 1,461
Net loss per share, basic and diluted (1) $ (1.02 ) $ (1.61 ) $ (12.57 )
(1) In connection with the
Company’s IPO in July 2014, the convertible preferred stock
outstanding was converted into 15,703,875 shares of common stock on
a one-for-one basi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5
2014
2013
Convertible preferred stock outstanding (1)
—
— 15,701
Convertible preferred stock warrants (1)
—
— 57
Common stock warrants
— 66
—
Common stock options 2,946 2,458 1,928
ESPP 252
—
—
3,198 2,524 17,686
(1) In connection with the
Company’s IPO in July 2014, the convertible preferred stock
outstanding was converted into 15,703,875 shares of common stock
and the convertible preferred stock warrants were converted into
common stock warrants, both on a one-for-one basis.</t>
  </si>
  <si>
    <t>Comprehensive Loss</t>
  </si>
  <si>
    <t>Comprehensive Loss
Comprehensive loss consists of net loss and changes in unrealized
gains and losses on short-term investments, available-for-sale.</t>
  </si>
  <si>
    <t>Segment, Geographical and Customer Concentration</t>
  </si>
  <si>
    <t>Segment, Geographical and Customer Concentration
The Company has one operating segment. All of the Company’s
assets and revenue are based in the U.S. No single customer
accounted for more than 10% of its revenue during the years ended
December 31, 2015, 2014 and 2013, and no single customer
accounted for more than 10% of its accounts receivable at
December 31, 2015 and 2014</t>
  </si>
  <si>
    <t>Recent Accounting Pronouncements</t>
  </si>
  <si>
    <t>Recent Accounting Pronouncements
In August 2015, the Financial Accounting Standards Board
(“FASB”) issued Accounting Standards Update
(“ASU”) No. 2015-14, Revenue from Contracts with
Customers: Deferral of the Effective Date Revenue
from Contracts with Customers
In August 2014, the FASB issued ASU No. 2014-15, Disclosure of Uncertainties
about an Entity’s Ability to Continue as a Going
Concern
In June 2014, the FASB issued ASU No. 2014-12, Accounting for Share-Based
Payments When the Terms of an Award Provide That a Performance
Target Could Be Achieved after the Requisite Service
Period</t>
  </si>
  <si>
    <t>Series D Convertible Preferred Stock Financing Option [Member]</t>
  </si>
  <si>
    <t xml:space="preserve">Series D Convertible Preferred Stock Financing Option
In February 2013, the Company completed the initial closing of the
Series D convertible preferred stock financings. The total net cash
proceeds from this initial closing totaled $18.2 million and
2,656,636 shares of Series D convertible preferred stock were
issued. In March 2013, the Company completed an additional closing
of the Series D convertible preferred stock financings. The total
net cash proceeds from this additional closing totaled $2.5 million
and 370,129 shares of Series D convertible preferred stock were
issued. The March 2013 closing included 72,548 shares purchased by
certain employees of the Company for $0.5 million.
The Series D convertible preferred stock financing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
The following table sets forth a summary of the changes in the
estimated fair value of the Company’s convertible preferred
stock financing option, which represents financial instruments with
valuations classified as Level 3 (in thousands):
Fiscal Year Ended
Beginning of the period $
—
Issued 885
Exercised (1,097 )
Change in fair value 212
End of the period $
—
The fair value of the convertible preferred stock financing
liability was determined using the present value methodology with
the following assumptions which are categorized as Level 3:
February October
Total consideration per share $ 1.72 $ 1.72
Additional investment per share 1.72 1.72
Discount rate 20.0 % 20.0 %
Probability of achievement 95.0 % 95.0 %
Years until milestone achieved 0.5 0.7 </t>
  </si>
  <si>
    <t>Summary of Significant Accounting Policies (Tables)</t>
  </si>
  <si>
    <t>Summary of Cash, Cash Equivalents and Available-for-Sale Investments Measured at Fair Value on Recurring Basis</t>
  </si>
  <si>
    <t>The following is a summary of cash, cash equivalents and short-term
investments, available-for-sale, by type of instrument measured at
fair value on a recurring basis (in thousands):
December 31,
2015 2014
Level 1 Level 2 Level 3 Total Level 1 Level 2 Level 3 Total
Cash $ 2,702 $
— $
— $ 2,702 $ 1,971 $
— $
— $ 1,971
Money market funds 26,856
—
— 26,856 11,432
—
— 11,432
Corporate debt securities
— 57,517
— 57,517
— 28,790
— 28,790
Commercial paper
— 37,225
— 37,225
— 6,250
— 6,250
$ 29,558 $ 94,742 $
— $ 124,300 $ 13,403 $ 35,040 $
— $ 48,443
Reported as:
Cash and cash equivalents $ 34,809 $ 13,403
Short-term investments, available-for-sale 89,491 35,040
$ 124,300 $ 48,443</t>
  </si>
  <si>
    <t>Schedule of Net Loss Per Share</t>
  </si>
  <si>
    <t>Net loss per share was determined as follows (in thousands, except
per share amounts):
Fiscal Years Ended December 31,
2015 2014 2013
Net loss $ (26,634 ) $ (18,362 ) $ (18,369 )
Weighted average common stock outstanding (1) 26,159 11,384 1,461
Net loss per share, basic and diluted (1) $ (1.02 ) $ (1.61 ) $ (12.57 )
(1) In connection with the
Company’s IPO in July 2014, the convertible preferred stock
outstanding was converted into 15,703,875 shares of common stock on
a one-for-one basis.</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5
2014
2013
Convertible preferred stock outstanding (1)
—
— 15,701
Convertible preferred stock warrants (1)
—
— 57
Common stock warrants
— 66
—
Common stock options 2,946 2,458 1,928
ESPP 252
—
—
3,198 2,524 17,686
(1) In connection with the
Company’s IPO in July 2014, the convertible preferred stock
outstanding was converted into 15,703,875 shares of common stock
and the convertible preferred stock warrants were converted into
common stock warrants, both on a one-for-one basis.</t>
  </si>
  <si>
    <t>Schedule of Changes in Estimated Fair Value using Valuations Classified as Level 3</t>
  </si>
  <si>
    <t>The following table sets forth a summary of the changes in the
estimated fair value of the Company’s convertible preferred
stock financing option, which represents financial instruments with
valuations classified as Level 3 (in thousands):
Fiscal Year Ended
Beginning of the period $
—
Issued 885
Exercised (1,097 )
Change in fair value 212
End of the period $
—</t>
  </si>
  <si>
    <t>Schedule of Fair Value Assumptions and Methodology</t>
  </si>
  <si>
    <t xml:space="preserve">The fair value of the convertible preferred stock financing
liability was determined using the present value methodology with
the following assumptions which are categorized as Level 3:
February October
Total consideration per share $ 1.72 $ 1.72
Additional investment per share 1.72 1.72
Discount rate 20.0 % 20.0 %
Probability of achievement 95.0 % 95.0 %
Years until milestone achieved 0.5 0.7 </t>
  </si>
  <si>
    <t>Convertible Preferred Stock Warrants [Member]</t>
  </si>
  <si>
    <t>The following table sets forth a summary of the changes in the
estimated fair value of the Company’s convertible preferred
stock warrants, which represent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
Fiscal Years Ended
2014
2013
Beginning of the period $ 237 $ 93
Issued
— 10
Exercised (29 )
—
Reclassified to equity (1) (406 )
—
Change in fair value 198 134
End of the period $
— $ 237
(1) In connection with the
Company’s IPO in July 2014, warrants for convertible
preferred stock were converted to warrants for common stock,
resulting in the reclassification of the related redeemable
convertible preferred stock warrant liability to additional paid-in
capital.</t>
  </si>
  <si>
    <t xml:space="preserve">The fair value of the convertible preferred stock warrants was
determined using the option pricing method, the probability
weighted expected return method or Black-Scholes option pricing
model using the following assumptions:
Fiscal Years Ended
2014
2013
Expected term (years) 2.0 2.0
Expected volatility 46 % 45 %
Risk-free interest rate 0.5 % 0.4 %
Dividend yield 0.0 % 0.0 % </t>
  </si>
  <si>
    <t>Composition of Certain Financial Statement Items (Tables)</t>
  </si>
  <si>
    <t>Schedule of Accounts Receivable</t>
  </si>
  <si>
    <t>Accounts Receivable (in thousands):
December 31,
2015 2014
Accounts receivable $ 11,554 $ 8,337
Allowance for doubtful accounts (86 )
—
$ 11,468 $ 8,337</t>
  </si>
  <si>
    <t>Components of Inventory</t>
  </si>
  <si>
    <t xml:space="preserve">Inventory (in thousands):
December 31,
2015 2014
Raw materials $ 911 $ 761
Work-in-process 187 141
Finished goods 2,851 1,645
$ 3,949 $ 2,547 </t>
  </si>
  <si>
    <t xml:space="preserve">Property and Equipment (in thousands):
December 31,
2015 2014
Computer equipment and software $ 632 $ 546
Furniture and office equipment 417 158
Laboratory equipment 3,191 2,276
Leasehold improvements 1,256 128
5,496 3,108
Less: accumulated depreciation and amortization (2,313 ) (1,634 )
$ 3,183 $ 1,474 </t>
  </si>
  <si>
    <t>Cash, Cash Equivalents and Short-term Investments (Tables)</t>
  </si>
  <si>
    <t>Summary of Cash, Cash Equivalents and Available-for-Sale Investments by Type of Instrument</t>
  </si>
  <si>
    <t xml:space="preserve">The following is a summary of cash, cash equivalents and short-term
investments, available-for-sale, by type of instrument (in
thousands):
December 31,
2015 2014
Amortized Cost Gross
Unrealized
Estimated Fair Value
Amortized Cost Gross
Unrealized
Estimated Fair Value
Gains Losses Gains Losses
Cash $ 2,702 $
— $
— $ 2,702 $ 1,971 $
— $
— $ 1,971
Money market funds 26,856
—
— 26,856 11,432
—
— 11,432
Corporate debt securities 57,546
— (29 ) 57,517 28,797 3 (10 ) 28,790
Commercial paper 37,188 37
— 37,225 6,243 7
— 6,250
$ 124,292 $ 37 $ (29 ) $ 124,300 $ 48,443 $ 10 $ (10 ) $ 48,443
Reported as:
Cash and cash equivalents $ 34,809 $ 13,403
Short-term investments, available-for-sale 89,491 35,040
$ 124,300 $ 48,443 </t>
  </si>
  <si>
    <t>Stockholders' Equity (Tables)</t>
  </si>
  <si>
    <t>Summary of Stock Option Activity</t>
  </si>
  <si>
    <t xml:space="preserve">A summary of the Company’s stock option activity and related
information is as follows (in thousands, except price data):
Fiscal Years Ended December 31,
2015 2014 2013
Options Price Options Price Options Price
Outstanding, beginning of period 2,458 $ 4.84 1,928 $ 1.08 1,594 $ 0.88
Granted 1,181 22.90 819 12.88 1,033 1.20
Granted - below fair market value
—
—
—
— 94 1.32
Exercised (560 ) 1.59 (163 ) 1.42 (740 ) 0.84
Forfeited (85 ) 20.27 (126 ) 3.86 (53 ) 1.08
Expired (48 ) 5.58
—
—
—
—
Outstanding, end of period 2,946 12.24 2,458 4.84 1,928 1.08
Vested and expected to vest 2,853 11.84 2,338 4.67 1,752 1.08
Exercisable 1,547 6.35 1,612 2.66 1,314 1.00 </t>
  </si>
  <si>
    <t>Stock-Based Compensation Expense (Tables)</t>
  </si>
  <si>
    <t>2014 Equity Incentive Plan [Member]</t>
  </si>
  <si>
    <t>Summary of Stock Based Compensation Recognized</t>
  </si>
  <si>
    <t>Total stock-based compensation expense recognized is as follows (in
thousands):
Fiscal Years
Ended
December 31,
2015 2014 2013
Cost of sales $ 280 $ 49 $ 21
Selling, general and administrative 3,837 1,361 273
Research and development 747 140 88
$ 4,864 $ 1,550 $ 382</t>
  </si>
  <si>
    <t>Summary of Weighted Average Assumptions Used to Estimate Options Using Black-Scholes Model</t>
  </si>
  <si>
    <t xml:space="preserve">The fair value of options granted to employees or directors during
the periods presented below were estimated as of the grant date
using the Black-Scholes model assuming the weighted average
assumptions listed in the following table:
Fiscal Years
Ended
2015 2014 2013
Expected term (years) 6.0 6.0 6.0
Expected volatility 48 % 56 % 67 %
Risk-free interest rate 1.6 % 1.9 % 1.6 %
Dividend yield 0.0 % 0.0 % 0.0 %
Weighted average fair value $ 10.66 $ 6.80 $ 0.96 </t>
  </si>
  <si>
    <t>2014 Employee Stock Purchase Plan [Member]</t>
  </si>
  <si>
    <t xml:space="preserve">The fair value of options granted under the 2014 ESPP to employees
was estimated as of the grant date using the Black-Scholes model
assuming the weighted average assumptions listed in the following
table:
Fiscal Year Ended
Expected term (years) 1.3
Expected volatility 38 %
Risk-free interest rate 0.4 %
Dividend yield 0.0 %
Weighted average fair value $ 7.29 </t>
  </si>
  <si>
    <t>Commitments and Contingencies (Tables)</t>
  </si>
  <si>
    <t>Summary of Future Minimum Annual Operating Lease Payments</t>
  </si>
  <si>
    <t>Future minimum annual operating lease payments are
as follows (in thousands):
Fiscal Years Ending December 31,
December 31,
2016 $ 1,494
2017 1,536
2018 1,580
2019 1,625
2020 685
$ 6,920</t>
  </si>
  <si>
    <t>Income Taxes (Tables)</t>
  </si>
  <si>
    <t>Schedule of Federal Statutory Rate to Loss Before Taxes Reconciles to Provision for Income Taxes</t>
  </si>
  <si>
    <t>The amount computed by applying the federal statutory rate to loss
before taxes reconciles to the provision for income taxes is as
follows (in thousands):
Fiscal Years
Ended December 31,
2015 2014 2013
Tax at federal statutory rate $ (9,056 ) $ (6,243 ) $ (6,245 )
State tax, net of federal benefit (589 ) (1,264 ) (826 )
Permanent items 675 515 368
R&amp;D tax credit (559 ) (315 ) (584 )
Other
— 12 (2 )
Change in valuation allowance 9,529 7,295 7,289
$
— $
— $
—</t>
  </si>
  <si>
    <t>Schedule of Significant Components of Net Deferred Tax Assets</t>
  </si>
  <si>
    <t>Significant components of net deferred tax assets are as follows
(in thousands):
December 31,
2015 2014
Deferred tax assets:
Net operating losses $ 40,136 $ 33,912
R&amp;D tax credit 3,691 2,888
Accruals and other 5,296 2,465
49,123 39,265
Deferred tax liabilities:
Depreciation and amortization (391 ) (62 )
(391 ) (62 )
Net deferred tax asset: 48,732 39,203
Valuation allowance (48,732 ) (39,203 )
$
— $
—</t>
  </si>
  <si>
    <t>Schedule of Reconciliation of Change in Unrecognized Tax Benefit</t>
  </si>
  <si>
    <t xml:space="preserve">A reconciliation of the change in the unrecognized tax benefit
during the year is as follows (in thousands):
December 31,
2015 2014 2013
Beginning of year $ 861 $ 715 $ 505
Additions for tax positions related to:
Current year 227 140 210
Prior years 6 6
—
End of year $ 1,094 $ 861 $ 715 </t>
  </si>
  <si>
    <t>Supplemental Quarterly Financial Information (Tables)</t>
  </si>
  <si>
    <t>Quarterly Financial Information of Statements of Operations</t>
  </si>
  <si>
    <t>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December 31,
2015 2014
Q1 Q2 Q3 Q4 Q1 Q2 Q3 Q4
Revenue $ 13,372 $ 15,198 $ 14,232 $ 18,791 $ 7,497 $ 8,565 $ 9,100 $ 13,425
Cost of sales 2,792 2,904 2,877 3,715 2,360 2,320 2,576 2,967
Gross profit 10,580 12,294 11,355 15,076 5,137 6,245 6,524 10,458
Gross margin 79 % 81 % 80 % 80 % 69 % 73 % 72 % 78 %
Operating expenses:
Sales, general and administrative 12,620 14,117 16,420 16,480 6,658 8,291 9,667 11,495
Research and development 3,326 4,038 4,799 4,445 2,577 2,377 2,758 2,619
Total operating expenses 15,946 18,155 21,219 20,925 9,235 10,668 12,425 14,114
Loss from operations (5,366 ) (5,861 ) (9,864 ) (5,849 ) (4,098 ) (4,423 ) (5,901 ) (3,656 )
Interest and other income (expense), net (1) 28 48 126 104 (311 ) 41 16 (30 )
Net loss $ (5,338 ) $ (5,813 ) $ (9,738 ) $ (5,745 ) $ (4,409 ) $ (4,382 ) $ (5,885 ) $ (3,686 )
Basic and diluted net loss per share $ (0.23 ) $ (0.23 ) $ (0.35 ) $ (0.20 ) $ (2.49 ) $ (2.36 ) $ (0.32 ) $ (0.16 )
Shares used to compute basic and diluted net loss per share 23,488 25,015 27,979 28,084 1,773 1,860 18,217 23,375
(1) The first quarter of 2014 included
$0.3 million in fair value expense adjustments for the preferred
stock warrants classified as liabilities.</t>
  </si>
  <si>
    <t>Organization - Additional Information (Detail) - USD ($) $ in Thousands</t>
  </si>
  <si>
    <t>Cash, cash equivalents and short-term investments</t>
  </si>
  <si>
    <t>Summary of Significant Accounting Policies - Additional Information (Detail)</t>
  </si>
  <si>
    <t>1 Months Ended</t>
  </si>
  <si>
    <t>Jun. 30, 2015USD ($)$ / sharesshares</t>
  </si>
  <si>
    <t>Jul. 31, 2014USD ($)$ / sharesshares</t>
  </si>
  <si>
    <t>Dec. 31, 2013USD ($)</t>
  </si>
  <si>
    <t>Oct. 31, 2013USD ($)shares</t>
  </si>
  <si>
    <t>Mar. 31, 2013USD ($)shares</t>
  </si>
  <si>
    <t>Feb. 28, 2013USD ($)shares</t>
  </si>
  <si>
    <t>Dec. 31, 2015USD ($)CustomerSegments</t>
  </si>
  <si>
    <t>Dec. 31, 2014USD ($)Customershares</t>
  </si>
  <si>
    <t>Dec. 31, 2013USD ($)Customer</t>
  </si>
  <si>
    <t>Subsidiary, Sale of Stock [Line Items]</t>
  </si>
  <si>
    <t>Reverse stock split, ratio</t>
  </si>
  <si>
    <t>Reclassification of redeemable convertible preferred stock warrant liability to additional paid-in capital</t>
  </si>
  <si>
    <t>Transfer of assets from level 1 to level 2</t>
  </si>
  <si>
    <t>Transfer of liabilities from level 1 to level 2</t>
  </si>
  <si>
    <t>Transfer of assets from level 2 to level 1</t>
  </si>
  <si>
    <t>Transfer of liabilities from level 2 to level 1</t>
  </si>
  <si>
    <t>Net proceeds from convertible preferred stock financings</t>
  </si>
  <si>
    <t>Advertising expenses</t>
  </si>
  <si>
    <t>Loss allocated to participating securities</t>
  </si>
  <si>
    <t>Contractual obligation</t>
  </si>
  <si>
    <t>Number of operating segment | Segments</t>
  </si>
  <si>
    <t>Revenue [Member] | Customer Concentration Risk [Member]</t>
  </si>
  <si>
    <t>Number of customer accounted for more than 10% | Customer</t>
  </si>
  <si>
    <t>Concentration risk, percentage</t>
  </si>
  <si>
    <t>10.00%</t>
  </si>
  <si>
    <t>Accounts Receivable [Member] | Customer Concentration Risk [Member]</t>
  </si>
  <si>
    <t>Leasehold Improvements [Member]</t>
  </si>
  <si>
    <t>Estimated useful lives of lease</t>
  </si>
  <si>
    <t>Straight-line basis over the shorter  of their estimated useful lives or the term of the lease.</t>
  </si>
  <si>
    <t>Minimum [Member]</t>
  </si>
  <si>
    <t>Estimated useful life of property and equipment</t>
  </si>
  <si>
    <t>3 years</t>
  </si>
  <si>
    <t>Maximum [Member]</t>
  </si>
  <si>
    <t>5 years</t>
  </si>
  <si>
    <t>Private Placement [Member] | Series D Convertible Preferred Stock Financing Option [Member] | Convertible Preferred Stock Financing Option [Member]</t>
  </si>
  <si>
    <t>Number of shares issued | shares</t>
  </si>
  <si>
    <t>Net proceeds from public offering</t>
  </si>
  <si>
    <t>Annualized revenue rate over a trailing three month period</t>
  </si>
  <si>
    <t>Financing liability</t>
  </si>
  <si>
    <t>Change in fair value charges</t>
  </si>
  <si>
    <t>Certain Employee [Member] | Series D Convertible Preferred Stock Financing Option [Member] | Convertible Preferred Stock Financing Option [Member]</t>
  </si>
  <si>
    <t>Reverse stock split</t>
  </si>
  <si>
    <t>1-for-4 reverse stock split</t>
  </si>
  <si>
    <t>Convertible preferred stock converted into shares of common stock | shares</t>
  </si>
  <si>
    <t>Common Stock [Member] | Initial Public Offering [Member]</t>
  </si>
  <si>
    <t>Common stock issued during period, price per share | $ / shares</t>
  </si>
  <si>
    <t>Underwriting discounts and commissions</t>
  </si>
  <si>
    <t>Public offering, expenses</t>
  </si>
  <si>
    <t>Warrants exercisable for common stock shares | shares</t>
  </si>
  <si>
    <t>Common Stock [Member] | Over-Allotment Option [Member]</t>
  </si>
  <si>
    <t>Common Stock [Member] | Follow-on Public Offering [Member]</t>
  </si>
  <si>
    <t>Summary of Significant Accounting Policies - Summary of Cash, Cash Equivalents and Short-Term Investments, Available-for-Sale, by Type of Instrument (Detail) - USD ($) $ in Thousands</t>
  </si>
  <si>
    <t>Dec. 31, 2012</t>
  </si>
  <si>
    <t>Net Investment [Line Items]</t>
  </si>
  <si>
    <t>Cash and cash equivalents and short-term investments, available-for-sale</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Summary of Significant Accounting Policies - Schedule of Changes in Estimated Fair Value using Valuations Classified as Level 3 - Convertible Preferred Stock Warrant Liability (Detail) - USD ($) $ in Thousands</t>
  </si>
  <si>
    <t>Jul. 31, 2014</t>
  </si>
  <si>
    <t>Class of Warrant or Right [Line Items]</t>
  </si>
  <si>
    <t>Reclassified to equity</t>
  </si>
  <si>
    <t>Change in fair value</t>
  </si>
  <si>
    <t>Convertible Preferred Stock Warrants [Member] | Level 3 [Member]</t>
  </si>
  <si>
    <t>Issued</t>
  </si>
  <si>
    <t>Exercised</t>
  </si>
  <si>
    <t>Summary of Significant Accounting Policies - Summary of Weighted Average Assumptions Used to Estimate Options Using Black-Scholes Model (Detail) - Convertible Preferred Stock Warrants [Member]</t>
  </si>
  <si>
    <t>Fair Value Measurements, Recurring and Nonrecurring, Valuation Techniques [Line Items]</t>
  </si>
  <si>
    <t>Expected term (years)</t>
  </si>
  <si>
    <t>2 years</t>
  </si>
  <si>
    <t>Expected volatility</t>
  </si>
  <si>
    <t>46.00%</t>
  </si>
  <si>
    <t>45.00%</t>
  </si>
  <si>
    <t>Risk-free interest rate</t>
  </si>
  <si>
    <t>0.50%</t>
  </si>
  <si>
    <t>0.40%</t>
  </si>
  <si>
    <t>Dividend yield</t>
  </si>
  <si>
    <t>0.00%</t>
  </si>
  <si>
    <t>Summary of Significant Accounting Policies - Schedule of Changes in Estimated Fair Value using Valuations Classified as Level 3 - Convertible Preferred Stock Financing Option (Detail) $ in Thousands</t>
  </si>
  <si>
    <t>Fair Value Disclosures [Abstract]</t>
  </si>
  <si>
    <t>Summary of Significant Accounting Policies - Schedule of Fair Value Assumptions and Methodology (Detail) - Series D Convertible Preferred Stock Financing Option [Member] - $ / shares</t>
  </si>
  <si>
    <t>Oct. 31, 2013</t>
  </si>
  <si>
    <t>Feb. 28, 2013</t>
  </si>
  <si>
    <t>Total consideration per share</t>
  </si>
  <si>
    <t>Additional investment per share</t>
  </si>
  <si>
    <t>Discount rate</t>
  </si>
  <si>
    <t>20.00%</t>
  </si>
  <si>
    <t>Probability of achievement</t>
  </si>
  <si>
    <t>95.00%</t>
  </si>
  <si>
    <t>Years until milestone achieved</t>
  </si>
  <si>
    <t>8 months 12 days</t>
  </si>
  <si>
    <t>6 months</t>
  </si>
  <si>
    <t>Summary of Significant Accounting Policies - Schedule of Net Loss Per Share (Detail) - USD ($) $ / shares in Units, shares in Thousands, $ in Thousands</t>
  </si>
  <si>
    <t>3 Months Ended</t>
  </si>
  <si>
    <t>Sep. 30, 2015</t>
  </si>
  <si>
    <t>Mar. 31, 2015</t>
  </si>
  <si>
    <t>Sep. 30, 2014</t>
  </si>
  <si>
    <t>Jun. 30, 2014</t>
  </si>
  <si>
    <t>Mar. 31, 2014</t>
  </si>
  <si>
    <t>Earnings Per Share [Abstract]</t>
  </si>
  <si>
    <t>Weighted average common stock outstanding</t>
  </si>
  <si>
    <t>Summary of Significant Accounting Policies - Schedule of Net Loss Per Share (Parenthetical) (Detail) - Common Stock [Member] - shares</t>
  </si>
  <si>
    <t>Earnings Per Share, Diluted, by Common Class, Including Two Class Method [Line Items]</t>
  </si>
  <si>
    <t>Convertible preferred stock was converted to common stock</t>
  </si>
  <si>
    <t>One-for-one</t>
  </si>
  <si>
    <t>Summary of Significant Accounting Policies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i>
    <t>Common Stock Options [Member]</t>
  </si>
  <si>
    <t>Common Stock Warrants [Member]</t>
  </si>
  <si>
    <t>Summary of Significant Accounting Policies - Schedule of Potentially Dilutive Securities Outstanding Excluded from the Computations of Diluted Weighted Average Shares Outstanding (Parenthetical) (Detail) - Common Stock [Member] - shares</t>
  </si>
  <si>
    <t>Convertible preferred stock was converted into common stock</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Inventory, net</t>
  </si>
  <si>
    <t>Composition of Certain Financial Statement Items - Property and Equipment (Detail) - USD ($) $ in Thousands</t>
  </si>
  <si>
    <t>Property, Plant and Equipment [Line Items]</t>
  </si>
  <si>
    <t>Plant and equipment, gross</t>
  </si>
  <si>
    <t>Less: accumulated depreciation and amortization</t>
  </si>
  <si>
    <t>Plant and equipment, net</t>
  </si>
  <si>
    <t>Computer Equipment [Member]</t>
  </si>
  <si>
    <t>Furniture and Fixtures [Member]</t>
  </si>
  <si>
    <t>Equipment [Member]</t>
  </si>
  <si>
    <t>Cash, Cash Equivalents and Short-term Investments - Summary of Cash, Cash Equivalents and Available-for-Sale Investments by Type of Instrument (Detail) - USD ($) $ in Thousand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and Cash Equivalents [Member]</t>
  </si>
  <si>
    <t>Short-term investments, available-for-sale [Member]</t>
  </si>
  <si>
    <t>Cash [Member]</t>
  </si>
  <si>
    <t>Money Market Funds [Member]</t>
  </si>
  <si>
    <t>Corporate Debt Securities [Member]</t>
  </si>
  <si>
    <t>Commercial Paper [Member]</t>
  </si>
  <si>
    <t>Cash, Cash Equivalents and Short-term Investments - Additional Information (Detail) - USD ($)</t>
  </si>
  <si>
    <t>Investments Schedule [Abstract]</t>
  </si>
  <si>
    <t>Investments with a maturity of greater than one year</t>
  </si>
  <si>
    <t>Other-than-temporary impairment charges</t>
  </si>
  <si>
    <t>Equipment Loans - Additional Information (Detail) - USD ($) $ in Thousands</t>
  </si>
  <si>
    <t>Nov. 30, 2014</t>
  </si>
  <si>
    <t>Aug. 31, 2014</t>
  </si>
  <si>
    <t>Apr. 30, 2013</t>
  </si>
  <si>
    <t>Debt Instrument [Line Items]</t>
  </si>
  <si>
    <t>Capital lease obligation</t>
  </si>
  <si>
    <t>Capital Lease Obligations [Member]</t>
  </si>
  <si>
    <t>Interest rate</t>
  </si>
  <si>
    <t>14.88%</t>
  </si>
  <si>
    <t>Frequency of monthly payments</t>
  </si>
  <si>
    <t>38-month</t>
  </si>
  <si>
    <t>Loans Payable [Member] | Equipment Loan [Member]</t>
  </si>
  <si>
    <t>Aggregate principal amount under loan facility</t>
  </si>
  <si>
    <t>5.10%</t>
  </si>
  <si>
    <t>Repayment of equipment loan</t>
  </si>
  <si>
    <t>36-month</t>
  </si>
  <si>
    <t>Stockholder's Equity - Additional Information (Detail) $ / shares in Units, $ in Thousands</t>
  </si>
  <si>
    <t>Jan. 01, 2015shares</t>
  </si>
  <si>
    <t>Jul. 23, 2014shares</t>
  </si>
  <si>
    <t>Jul. 31, 2014USD ($)</t>
  </si>
  <si>
    <t>Jan. 31, 2013$ / sharesshares</t>
  </si>
  <si>
    <t>Mar. 31, 2009Patents</t>
  </si>
  <si>
    <t>Dec. 31, 2015USD ($)shares</t>
  </si>
  <si>
    <t>Dec. 31, 2014USD ($)shares</t>
  </si>
  <si>
    <t>Dec. 31, 2013USD ($)shares</t>
  </si>
  <si>
    <t>May. 31, 2015$ / sharesshares</t>
  </si>
  <si>
    <t>Feb. 28, 2015shares</t>
  </si>
  <si>
    <t>Jan. 31, 2015shares</t>
  </si>
  <si>
    <t>Mar. 31, 2014shares</t>
  </si>
  <si>
    <t>Dec. 31, 2012shares</t>
  </si>
  <si>
    <t>Class of Stock [Line Items]</t>
  </si>
  <si>
    <t>Options outstanding</t>
  </si>
  <si>
    <t>Aggregate pre-tax intrinsic value of options outstanding and exercisable | $</t>
  </si>
  <si>
    <t>Aggregate pre-tax intrinsic value of options outstanding | $</t>
  </si>
  <si>
    <t>Aggregate pre-tax intrinsic value of options exercised | $</t>
  </si>
  <si>
    <t>Weighted-average remaining contractual term of options outstanding</t>
  </si>
  <si>
    <t>8 years 1 month 6 days</t>
  </si>
  <si>
    <t>Weighted-average remaining contractual term of options exercisable</t>
  </si>
  <si>
    <t>7 years 4 months 24 days</t>
  </si>
  <si>
    <t>Warrants exercise price per share | $ / shares</t>
  </si>
  <si>
    <t>Number of irrigation tool patents purchased | Patents</t>
  </si>
  <si>
    <t>Conversion of convertible preferred stock to common stock, Value | $</t>
  </si>
  <si>
    <t>Reclassification of redeemable convertible preferred stock warrant liability to additional paid-in capital | $</t>
  </si>
  <si>
    <t>Net common stock shares issued</t>
  </si>
  <si>
    <t>Net preferred stock shares issued</t>
  </si>
  <si>
    <t>Number of shares of Series A convertible preferred stock exercised through exercise of warrants</t>
  </si>
  <si>
    <t>Equipment Loan Warrant [Member]</t>
  </si>
  <si>
    <t>Warrants exercisable for common stock shares</t>
  </si>
  <si>
    <t>Shares withheld for exercise price</t>
  </si>
  <si>
    <t>Venture Loan [Member]</t>
  </si>
  <si>
    <t>Loan Origination Commitments [Member]</t>
  </si>
  <si>
    <t>Warrant [Member]</t>
  </si>
  <si>
    <t>Shares authorized for future issuance</t>
  </si>
  <si>
    <t>Shares Issued</t>
  </si>
  <si>
    <t>Percentage of shares outstanding</t>
  </si>
  <si>
    <t>3.00%</t>
  </si>
  <si>
    <t>Common Stock, Capital Shares Reserved for Future Issuance, increase during period</t>
  </si>
  <si>
    <t>Shares reserved for issuance</t>
  </si>
  <si>
    <t>Maximum number of shares to be issued</t>
  </si>
  <si>
    <t>Options granted description</t>
  </si>
  <si>
    <t>Options granted to a 10% stockholder shall be at no less than  110% of the fair value and ISO stock option grants to such 10% stockholders  expire five years from the date of grant.</t>
  </si>
  <si>
    <t>2014 Equity Incentive Plan [Member] | Incentive Stock Option [Member]</t>
  </si>
  <si>
    <t>Price of options granted, percentage</t>
  </si>
  <si>
    <t>100.00%</t>
  </si>
  <si>
    <t>Expiry period of options granted</t>
  </si>
  <si>
    <t>10 years</t>
  </si>
  <si>
    <t>ISOs vested , description</t>
  </si>
  <si>
    <t>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t>
  </si>
  <si>
    <t>2014 Equity Incentive Plan [Member] | 10% Stockholders [Member]</t>
  </si>
  <si>
    <t>2013 Equity Incentive Plan [Member]</t>
  </si>
  <si>
    <t>Options issued, vested</t>
  </si>
  <si>
    <t>Stockholder's Equity - Summary of Stock Option Activity (Detail) - $ / shares shares in Thousands</t>
  </si>
  <si>
    <t>Options outstanding, beginning of period</t>
  </si>
  <si>
    <t>Options granted</t>
  </si>
  <si>
    <t>Options granted - below fair market value</t>
  </si>
  <si>
    <t>Options exercised</t>
  </si>
  <si>
    <t>Options forfeited</t>
  </si>
  <si>
    <t>Options expired</t>
  </si>
  <si>
    <t>Options outstanding, end of period</t>
  </si>
  <si>
    <t>Options vested and expected to vest</t>
  </si>
  <si>
    <t>Options exercisable</t>
  </si>
  <si>
    <t>Options price, outstanding, beginning of period</t>
  </si>
  <si>
    <t>Options price, granted</t>
  </si>
  <si>
    <t>Options price, granted - below fair market value</t>
  </si>
  <si>
    <t>Options price, exercised</t>
  </si>
  <si>
    <t>Options price, forfeited</t>
  </si>
  <si>
    <t>Option price, expired</t>
  </si>
  <si>
    <t>Options price, outstanding, end of period</t>
  </si>
  <si>
    <t>Options price, vested and expected to vest</t>
  </si>
  <si>
    <t>Options price, exercisable</t>
  </si>
  <si>
    <t>Stock-Based Compensation Expense - Summary of Stock Based Compensation Recognized (Detail) - USD ($) $ in Thousands</t>
  </si>
  <si>
    <t>Share-based Compensation Arrangement by Share-based Payment Award [Line Items]</t>
  </si>
  <si>
    <t>Cost of Sales [Member]</t>
  </si>
  <si>
    <t>Selling, General and Administrative [Member]</t>
  </si>
  <si>
    <t>Research and Development [Member]</t>
  </si>
  <si>
    <t>Stock-Based Compensation Expense - Additional Information (Detail) - USD ($) shares in Millions</t>
  </si>
  <si>
    <t>Unearned stock-based compensation</t>
  </si>
  <si>
    <t>Weighted average period for unearned stock-based compensation to be recognized</t>
  </si>
  <si>
    <t>2 years 9 months 18 days</t>
  </si>
  <si>
    <t>Issuance of common stock upon exercise of stock options</t>
  </si>
  <si>
    <t>Conversion of options to grant restricted stock</t>
  </si>
  <si>
    <t>Vesting period</t>
  </si>
  <si>
    <t>4 years</t>
  </si>
  <si>
    <t>Incremental cost of modification</t>
  </si>
  <si>
    <t>Incremental cost recognized</t>
  </si>
  <si>
    <t>Unamortized modification cost related to vested options</t>
  </si>
  <si>
    <t>Remaining unamortized cost yet to be amortized</t>
  </si>
  <si>
    <t>Promissory Notes [Member] | President And Chief Executive Officer [Member]</t>
  </si>
  <si>
    <t>Minimum [Member] | Promissory Notes [Member] | President And Chief Executive Officer [Member]</t>
  </si>
  <si>
    <t>Liquidation event threshold representing total proceeds payable to the Company</t>
  </si>
  <si>
    <t>Stock-Based Compensation Expense - Summary of Weighted Average Assumptions Used to Estimate Options Using Black-Scholes Model (Detail) - $ / shares</t>
  </si>
  <si>
    <t>1 year 3 months 18 days</t>
  </si>
  <si>
    <t>38.00%</t>
  </si>
  <si>
    <t>Weighted average fair value</t>
  </si>
  <si>
    <t>6 years</t>
  </si>
  <si>
    <t>48.00%</t>
  </si>
  <si>
    <t>56.00%</t>
  </si>
  <si>
    <t>67.00%</t>
  </si>
  <si>
    <t>1.60%</t>
  </si>
  <si>
    <t>1.90%</t>
  </si>
  <si>
    <t>Commitments and Contingencies - Additional Information (Detail) $ in Millions</t>
  </si>
  <si>
    <t>Dec. 31, 2015USD ($)ft²</t>
  </si>
  <si>
    <t>Dec. 31, 2014USD ($)</t>
  </si>
  <si>
    <t>Operating lease, Date</t>
  </si>
  <si>
    <t>2012-03</t>
  </si>
  <si>
    <t>Renewal provision allowing the Company to extend lease, percentage</t>
  </si>
  <si>
    <t>Lease agreement description</t>
  </si>
  <si>
    <t>Rental  payment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t>
  </si>
  <si>
    <t>Additional area under operating lease agreement | ft²</t>
  </si>
  <si>
    <t>Total area under operating lease agreement | ft²</t>
  </si>
  <si>
    <t>Operating lease , expiration date</t>
  </si>
  <si>
    <t>May 31,
		2020</t>
  </si>
  <si>
    <t>Building improvements payable by the lessor</t>
  </si>
  <si>
    <t>Rent expense</t>
  </si>
  <si>
    <t>Commitments to suppliers for purchases</t>
  </si>
  <si>
    <t>Commitments and Contingencies - Summary of Future Minimum Annual Operating Lease Payments (Detail) $ in Thousands</t>
  </si>
  <si>
    <t>Dec. 31, 2015USD ($)</t>
  </si>
  <si>
    <t>Employee Retirement Plan - Additional Information (Detail) - USD ($) $ in Millions</t>
  </si>
  <si>
    <t>Jan. 31, 2007</t>
  </si>
  <si>
    <t>Defined Benefit Plan Disclosure [Line Items]</t>
  </si>
  <si>
    <t>Maximum annual contribution per employee, percent</t>
  </si>
  <si>
    <t>Contributions, annual vesting percentage</t>
  </si>
  <si>
    <t>25.00%</t>
  </si>
  <si>
    <t>Contributions, vesting period</t>
  </si>
  <si>
    <t>Matching contribution description</t>
  </si>
  <si>
    <t>Company may also make matching contributions of up to 3% of an employee's  eligible compensation.</t>
  </si>
  <si>
    <t>Profit sharing or matching contribution by employer</t>
  </si>
  <si>
    <t>Matching contribution percentage</t>
  </si>
  <si>
    <t>Income Taxes - Schedule of Federal Statutory Rate to Loss Before Taxes Reconciles to Provision for Income Taxes (Detail) - USD ($) $ in Thousands</t>
  </si>
  <si>
    <t>Tax at federal statutory rate</t>
  </si>
  <si>
    <t>State tax, net of federal benefit</t>
  </si>
  <si>
    <t>Permanent items</t>
  </si>
  <si>
    <t>R&amp;D tax credit</t>
  </si>
  <si>
    <t>Other</t>
  </si>
  <si>
    <t>Change in valuation allowance</t>
  </si>
  <si>
    <t>Provision for income taxes</t>
  </si>
  <si>
    <t>Income Taxes - Schedule of Significant Components of Net Deferred Tax Assets (Detail) - USD ($) $ in Thousands</t>
  </si>
  <si>
    <t>Deferred tax assets:</t>
  </si>
  <si>
    <t>Net operating losses</t>
  </si>
  <si>
    <t>Accruals and other</t>
  </si>
  <si>
    <t>Gross deferred tax assets</t>
  </si>
  <si>
    <t>Deferred tax liabilities:</t>
  </si>
  <si>
    <t>Deferred tax liabilities, gross</t>
  </si>
  <si>
    <t>Net deferred tax asset:</t>
  </si>
  <si>
    <t>Valuation allowance</t>
  </si>
  <si>
    <t>Net deferred tax assets</t>
  </si>
  <si>
    <t>Income Taxes - Additional Information (Detail) - USD ($)</t>
  </si>
  <si>
    <t>Income Tax Contingency [Line Items]</t>
  </si>
  <si>
    <t>Increase in valuation allowance</t>
  </si>
  <si>
    <t>Net operating loss carryforwards, federal</t>
  </si>
  <si>
    <t>Net operating loss carryforwards, state</t>
  </si>
  <si>
    <t>Research and development tax credits</t>
  </si>
  <si>
    <t>Unrecognized tax benefit</t>
  </si>
  <si>
    <t>Interest or penalties accrued on unrecognized tax benefits</t>
  </si>
  <si>
    <t>Significant change to unrecognized tax benefits</t>
  </si>
  <si>
    <t>The Company does not expect a significant change to its unrecognized tax  benefits over the next twelve months. The unrecognized tax benefits may increase  or change during the next twelve months for items that arise in the ordinary  course of business.</t>
  </si>
  <si>
    <t>Tax years beginning, description</t>
  </si>
  <si>
    <t>Tax years beginning in 2004 through 2015 remain open to  examination by the major taxing authorities to which the Company is subject to.</t>
  </si>
  <si>
    <t>Earliest Tax Year [Member]</t>
  </si>
  <si>
    <t>Tax examination year</t>
  </si>
  <si>
    <t>Latest Tax Year [Member]</t>
  </si>
  <si>
    <t>Federal [Member]</t>
  </si>
  <si>
    <t>Operating loss carryforwards, expiration year</t>
  </si>
  <si>
    <t>Research and development tax credits, expiration year</t>
  </si>
  <si>
    <t>State [Member]</t>
  </si>
  <si>
    <t>Income Taxes - Schedule of Reconciliation of Change in Unrecognized Tax Benefit (Detail) - USD ($) $ in Thousands</t>
  </si>
  <si>
    <t>Beginning of year</t>
  </si>
  <si>
    <t>Additions for tax positions related to:</t>
  </si>
  <si>
    <t>Current year</t>
  </si>
  <si>
    <t>Prior years</t>
  </si>
  <si>
    <t>End of year</t>
  </si>
  <si>
    <t>Supplemental Quarterly Financial Information - Quarterly Financial Information of Statements of Operations (Detail) - USD ($) $ / shares in Units, shares in Thousands, $ in Thousands</t>
  </si>
  <si>
    <t>Gross margin</t>
  </si>
  <si>
    <t>80.00%</t>
  </si>
  <si>
    <t>81.00%</t>
  </si>
  <si>
    <t>79.00%</t>
  </si>
  <si>
    <t>78.00%</t>
  </si>
  <si>
    <t>72.00%</t>
  </si>
  <si>
    <t>73.00%</t>
  </si>
  <si>
    <t>69.00%</t>
  </si>
  <si>
    <t>Sales, general and administrative</t>
  </si>
  <si>
    <t>Basic and diluted net loss per share</t>
  </si>
  <si>
    <t>Shares used to compute basic and diluted net loss per share</t>
  </si>
  <si>
    <t>Supplemental Quarterly Financial Information - Quarterly Financial Information of Statements of Operations (Parenthetical) (Detail) - USD ($) $ in Thousands</t>
  </si>
  <si>
    <t>Effect Of First Quarter Events [Line Items]</t>
  </si>
  <si>
    <t>Fair value expense adjustments for the preferred stock warrants</t>
  </si>
  <si>
    <t>Schedule II - Valuation and Qualifying Accounts (Detail) $ in Thousands</t>
  </si>
  <si>
    <t>Charges</t>
  </si>
  <si>
    <t>Write-offs</t>
  </si>
  <si>
    <t>E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271214</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8176941</v>
      </c>
    </row>
    <row spans="1:4" r="18">
      <c t="s" r="A18" s="4">
        <v>30</v>
      </c>
      <c t="n" r="D18" s="7">
        <v>7078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80"/>
  </cols>
  <sheetData>
    <row spans="1:2" r="1">
      <c t="s" r="A1" s="1">
        <v>198</v>
      </c>
      <c t="s" r="B1" s="2">
        <v>1</v>
      </c>
    </row>
    <row spans="1:2" r="2">
      <c t="s" r="B2" s="2">
        <v>2</v>
      </c>
    </row>
    <row spans="1:2" r="3">
      <c t="s" r="A3" s="4">
        <v>199</v>
      </c>
      <c t="s" r="B3" s="4">
        <v>200</v>
      </c>
    </row>
    <row spans="1:2" r="4">
      <c t="s" r="A4" s="4">
        <v>201</v>
      </c>
      <c t="s" r="B4" s="4">
        <v>202</v>
      </c>
    </row>
    <row spans="1:2" r="5">
      <c t="s" r="A5" s="4">
        <v>203</v>
      </c>
      <c t="s" r="B5" s="4">
        <v>204</v>
      </c>
    </row>
    <row spans="1:2" r="6">
      <c t="s" r="A6" s="4">
        <v>205</v>
      </c>
      <c t="s" r="B6" s="4">
        <v>206</v>
      </c>
    </row>
    <row spans="1:2" r="7">
      <c t="s" r="A7" s="4">
        <v>207</v>
      </c>
      <c t="s" r="B7" s="4">
        <v>208</v>
      </c>
    </row>
    <row spans="1:2" r="8">
      <c t="s" r="A8" s="4">
        <v>209</v>
      </c>
      <c t="s" r="B8" s="4">
        <v>210</v>
      </c>
    </row>
    <row spans="1:2" r="9">
      <c t="s" r="A9" s="4">
        <v>211</v>
      </c>
      <c t="s" r="B9" s="4">
        <v>212</v>
      </c>
    </row>
    <row spans="1:2" r="10">
      <c t="s" r="A10" s="4">
        <v>213</v>
      </c>
      <c t="s" r="B10" s="4">
        <v>214</v>
      </c>
    </row>
    <row spans="1:2" r="11">
      <c t="s" r="A11" s="4">
        <v>215</v>
      </c>
      <c t="s" r="B11" s="4">
        <v>216</v>
      </c>
    </row>
    <row spans="1:2" r="12">
      <c t="s" r="A12" s="4">
        <v>217</v>
      </c>
      <c t="s" r="B12" s="4">
        <v>218</v>
      </c>
    </row>
    <row spans="1:2" r="13">
      <c t="s" r="A13" s="4">
        <v>219</v>
      </c>
      <c t="s" r="B13" s="4">
        <v>220</v>
      </c>
    </row>
    <row spans="1:2" r="14">
      <c t="s" r="A14" s="4">
        <v>221</v>
      </c>
      <c t="s" r="B14" s="4">
        <v>222</v>
      </c>
    </row>
    <row spans="1:2" r="15">
      <c t="s" r="A15" s="4">
        <v>37</v>
      </c>
      <c t="s" r="B15" s="4">
        <v>223</v>
      </c>
    </row>
    <row spans="1:2" r="16">
      <c t="s" r="A16" s="4">
        <v>224</v>
      </c>
      <c t="s" r="B16" s="4">
        <v>225</v>
      </c>
    </row>
    <row spans="1:2" r="17">
      <c t="s" r="A17" s="4">
        <v>226</v>
      </c>
      <c t="s" r="B17" s="4">
        <v>227</v>
      </c>
    </row>
    <row spans="1:2" r="18">
      <c t="s" r="A18" s="4">
        <v>228</v>
      </c>
      <c t="s" r="B18" s="4">
        <v>229</v>
      </c>
    </row>
    <row spans="1:2" r="19">
      <c t="s" r="A19" s="4">
        <v>230</v>
      </c>
      <c t="s" r="B19" s="4">
        <v>231</v>
      </c>
    </row>
    <row spans="1:2" r="20">
      <c t="s" r="A20" s="4">
        <v>232</v>
      </c>
      <c t="s" r="B20" s="4">
        <v>233</v>
      </c>
    </row>
    <row spans="1:2" r="21">
      <c t="s" r="A21" s="4">
        <v>234</v>
      </c>
      <c t="s" r="B21" s="4">
        <v>235</v>
      </c>
    </row>
    <row spans="1:2" r="22">
      <c t="s" r="A22" s="4">
        <v>236</v>
      </c>
      <c t="s" r="B22" s="4">
        <v>237</v>
      </c>
    </row>
    <row spans="1:2" r="23">
      <c t="s" r="A23" s="4">
        <v>238</v>
      </c>
      <c t="s" r="B23" s="4">
        <v>239</v>
      </c>
    </row>
    <row spans="1:2" r="24">
      <c t="s" r="A24" s="4">
        <v>189</v>
      </c>
      <c t="s" r="B24" s="4">
        <v>240</v>
      </c>
    </row>
    <row spans="1:2" r="25">
      <c t="s" r="A25" s="4">
        <v>241</v>
      </c>
      <c t="s" r="B25" s="4">
        <v>242</v>
      </c>
    </row>
    <row spans="1:2" r="26">
      <c t="s" r="A26" s="4">
        <v>243</v>
      </c>
      <c t="s" r="B26" s="4">
        <v>244</v>
      </c>
    </row>
    <row spans="1:2" r="27">
      <c t="s" r="A27" s="4">
        <v>245</v>
      </c>
      <c t="s" r="B27" s="4">
        <v>246</v>
      </c>
    </row>
    <row spans="1:2" r="28">
      <c t="s" r="A28" s="4">
        <v>247</v>
      </c>
      <c t="s" r="B28" s="4">
        <v>248</v>
      </c>
    </row>
    <row spans="1:2" r="29">
      <c t="s" r="A29" s="4">
        <v>249</v>
      </c>
    </row>
    <row spans="1:2" r="30">
      <c t="s" r="A30" s="4">
        <v>217</v>
      </c>
      <c t="s" r="B30"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4809</v>
      </c>
      <c t="n" r="C3" s="7">
        <v>13403</v>
      </c>
    </row>
    <row spans="1:3" r="4">
      <c t="s" r="A4" s="4">
        <v>35</v>
      </c>
      <c t="n" r="B4" s="6">
        <v>89491</v>
      </c>
      <c t="n" r="C4" s="6">
        <v>35040</v>
      </c>
    </row>
    <row spans="1:3" r="5">
      <c t="s" r="A5" s="4">
        <v>36</v>
      </c>
      <c t="n" r="B5" s="6">
        <v>11468</v>
      </c>
      <c t="n" r="C5" s="6">
        <v>8337</v>
      </c>
    </row>
    <row spans="1:3" r="6">
      <c t="s" r="A6" s="4">
        <v>37</v>
      </c>
      <c t="n" r="B6" s="6">
        <v>3949</v>
      </c>
      <c t="n" r="C6" s="6">
        <v>2547</v>
      </c>
    </row>
    <row spans="1:3" r="7">
      <c t="s" r="A7" s="4">
        <v>38</v>
      </c>
      <c t="n" r="B7" s="6">
        <v>1495</v>
      </c>
      <c t="n" r="C7" s="6">
        <v>951</v>
      </c>
    </row>
    <row spans="1:3" r="8">
      <c t="s" r="A8" s="4">
        <v>39</v>
      </c>
      <c t="n" r="B8" s="6">
        <v>141212</v>
      </c>
      <c t="n" r="C8" s="6">
        <v>60278</v>
      </c>
    </row>
    <row spans="1:3" r="9">
      <c t="s" r="A9" s="4">
        <v>40</v>
      </c>
      <c t="n" r="B9" s="6">
        <v>3183</v>
      </c>
      <c t="n" r="C9" s="6">
        <v>1474</v>
      </c>
    </row>
    <row spans="1:3" r="10">
      <c t="s" r="A10" s="4">
        <v>41</v>
      </c>
      <c t="n" r="B10" s="6">
        <v>240</v>
      </c>
      <c t="n" r="C10" s="6">
        <v>1201</v>
      </c>
    </row>
    <row spans="1:3" r="11">
      <c t="s" r="A11" s="4">
        <v>42</v>
      </c>
      <c t="n" r="B11" s="6">
        <v>144635</v>
      </c>
      <c t="n" r="C11" s="6">
        <v>62953</v>
      </c>
    </row>
    <row spans="1:3" r="12">
      <c t="s" r="A12" s="3">
        <v>43</v>
      </c>
    </row>
    <row spans="1:3" r="13">
      <c t="s" r="A13" s="4">
        <v>44</v>
      </c>
      <c t="n" r="B13" s="6">
        <v>1908</v>
      </c>
      <c t="n" r="C13" s="6">
        <v>2128</v>
      </c>
    </row>
    <row spans="1:3" r="14">
      <c t="s" r="A14" s="4">
        <v>45</v>
      </c>
      <c t="n" r="B14" s="6">
        <v>9588</v>
      </c>
      <c t="n" r="C14" s="6">
        <v>5085</v>
      </c>
    </row>
    <row spans="1:3" r="15">
      <c t="s" r="A15" s="4">
        <v>46</v>
      </c>
      <c t="n" r="B15" s="6">
        <v>1574</v>
      </c>
      <c t="n" r="C15" s="6">
        <v>898</v>
      </c>
    </row>
    <row spans="1:3" r="16">
      <c t="s" r="A16" s="4">
        <v>47</v>
      </c>
      <c t="n" r="B16" s="6">
        <v>13070</v>
      </c>
      <c t="n" r="C16" s="6">
        <v>8111</v>
      </c>
    </row>
    <row spans="1:3" r="17">
      <c t="s" r="A17" s="4">
        <v>48</v>
      </c>
      <c t="n" r="B17" s="6">
        <v>1334</v>
      </c>
      <c t="n" r="C17" s="6">
        <v>1030</v>
      </c>
    </row>
    <row spans="1:3" r="18">
      <c t="s" r="A18" s="4">
        <v>49</v>
      </c>
      <c t="n" r="B18" s="7">
        <v>14404</v>
      </c>
      <c t="n" r="C18" s="7">
        <v>9141</v>
      </c>
    </row>
    <row spans="1:3" r="19">
      <c t="s" r="A19" s="4">
        <v>50</v>
      </c>
      <c t="s" r="B19" s="4">
        <v>51</v>
      </c>
      <c t="s" r="C19" s="4">
        <v>51</v>
      </c>
    </row>
    <row spans="1:3" r="20">
      <c t="s" r="A20" s="3">
        <v>52</v>
      </c>
    </row>
    <row spans="1:3" r="21">
      <c t="s" r="A21" s="4">
        <v>53</v>
      </c>
      <c t="n" r="B21" s="7">
        <v>0</v>
      </c>
      <c t="n" r="C21" s="7">
        <v>0</v>
      </c>
    </row>
    <row spans="1:3" r="22">
      <c t="s" r="A22" s="4">
        <v>54</v>
      </c>
      <c t="n" r="B22" s="6">
        <v>28</v>
      </c>
      <c t="n" r="C22" s="6">
        <v>23</v>
      </c>
    </row>
    <row spans="1:3" r="23">
      <c t="s" r="A23" s="4">
        <v>55</v>
      </c>
      <c t="n" r="B23" s="6">
        <v>253450</v>
      </c>
      <c t="n" r="C23" s="6">
        <v>150410</v>
      </c>
    </row>
    <row spans="1:3" r="24">
      <c t="s" r="A24" s="4">
        <v>56</v>
      </c>
      <c t="n" r="B24" s="6">
        <v>8</v>
      </c>
    </row>
    <row spans="1:3" r="25">
      <c t="s" r="A25" s="4">
        <v>57</v>
      </c>
      <c t="n" r="B25" s="6">
        <v>-123255</v>
      </c>
      <c t="n" r="C25" s="6">
        <v>-96621</v>
      </c>
    </row>
    <row spans="1:3" r="26">
      <c t="s" r="A26" s="4">
        <v>58</v>
      </c>
      <c t="n" r="B26" s="6">
        <v>130231</v>
      </c>
      <c t="n" r="C26" s="6">
        <v>53812</v>
      </c>
    </row>
    <row spans="1:3" r="27">
      <c t="s" r="A27" s="4">
        <v>59</v>
      </c>
      <c t="n" r="B27" s="7">
        <v>144635</v>
      </c>
      <c t="n" r="C27" s="7">
        <v>62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4">
        <v>252</v>
      </c>
      <c t="s" r="B3" s="4">
        <v>253</v>
      </c>
    </row>
    <row spans="1:2" r="4">
      <c t="s" r="A4" s="4">
        <v>254</v>
      </c>
      <c t="s" r="B4" s="4">
        <v>255</v>
      </c>
    </row>
    <row spans="1:2" r="5">
      <c t="s" r="A5" s="4">
        <v>256</v>
      </c>
      <c t="s" r="B5" s="4">
        <v>257</v>
      </c>
    </row>
    <row spans="1:2" r="6">
      <c t="s" r="A6" s="4">
        <v>249</v>
      </c>
    </row>
    <row spans="1:2" r="7">
      <c t="s" r="A7" s="4">
        <v>258</v>
      </c>
      <c t="s" r="B7" s="4">
        <v>259</v>
      </c>
    </row>
    <row spans="1:2" r="8">
      <c t="s" r="A8" s="4">
        <v>260</v>
      </c>
      <c t="s" r="B8" s="4">
        <v>261</v>
      </c>
    </row>
    <row spans="1:2" r="9">
      <c t="s" r="A9" s="4">
        <v>262</v>
      </c>
    </row>
    <row spans="1:2" r="10">
      <c t="s" r="A10" s="4">
        <v>258</v>
      </c>
      <c t="s" r="B10" s="4">
        <v>263</v>
      </c>
    </row>
    <row spans="1:2" r="11">
      <c t="s" r="A11" s="4">
        <v>260</v>
      </c>
      <c t="s" r="B11"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64</v>
      </c>
    </row>
    <row spans="1:2" r="4">
      <c t="s" r="A4" s="4">
        <v>266</v>
      </c>
      <c t="s" r="B4" s="4">
        <v>267</v>
      </c>
    </row>
    <row spans="1:2" r="5">
      <c t="s" r="A5" s="4">
        <v>268</v>
      </c>
      <c t="s" r="B5" s="4">
        <v>269</v>
      </c>
    </row>
    <row spans="1:2" r="6">
      <c t="s" r="A6" s="4">
        <v>224</v>
      </c>
      <c t="s" r="B6"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72</v>
      </c>
    </row>
    <row spans="1:2" r="4">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4</v>
      </c>
      <c t="s" r="B1" s="2">
        <v>1</v>
      </c>
    </row>
    <row spans="1:2" r="2">
      <c t="s" r="B2" s="2">
        <v>2</v>
      </c>
    </row>
    <row spans="1:2" r="3">
      <c t="s" r="A3" s="3">
        <v>178</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4">
        <v>278</v>
      </c>
    </row>
    <row spans="1:2" r="4">
      <c t="s" r="A4" s="4">
        <v>279</v>
      </c>
      <c t="s" r="B4" s="4">
        <v>280</v>
      </c>
    </row>
    <row spans="1:2" r="5">
      <c t="s" r="A5" s="4">
        <v>281</v>
      </c>
      <c t="s" r="B5" s="4">
        <v>282</v>
      </c>
    </row>
    <row spans="1:2" r="6">
      <c t="s" r="A6" s="4">
        <v>283</v>
      </c>
    </row>
    <row spans="1:2" r="7">
      <c t="s" r="A7" s="4">
        <v>281</v>
      </c>
      <c t="s" r="B7"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5</v>
      </c>
      <c t="s" r="B1" s="2">
        <v>1</v>
      </c>
    </row>
    <row spans="1:2" r="2">
      <c t="s" r="B2" s="2">
        <v>2</v>
      </c>
    </row>
    <row spans="1:2" r="3">
      <c t="s" r="A3" s="3">
        <v>184</v>
      </c>
    </row>
    <row spans="1:2" r="4">
      <c t="s" r="A4" s="4">
        <v>286</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0</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5</v>
      </c>
      <c t="s" r="B1" s="2">
        <v>1</v>
      </c>
    </row>
    <row spans="1:2" r="2">
      <c t="s" r="B2" s="2">
        <v>2</v>
      </c>
    </row>
    <row spans="1:2" r="3">
      <c t="s" r="A3" s="3">
        <v>193</v>
      </c>
    </row>
    <row spans="1:2" r="4">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32</v>
      </c>
    </row>
    <row spans="1:3" r="2">
      <c t="s" r="A2" s="3">
        <v>164</v>
      </c>
    </row>
    <row spans="1:3" r="3">
      <c t="s" r="A3" s="4">
        <v>299</v>
      </c>
      <c t="n" r="B3" s="7">
        <v>124300</v>
      </c>
    </row>
    <row spans="1:3" r="4">
      <c t="s" r="A4" s="4">
        <v>57</v>
      </c>
      <c t="n" r="B4" s="7">
        <v>-123255</v>
      </c>
      <c t="n" r="C4" s="7">
        <v>-966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7"/>
    <col customWidth="1" max="6" min="6" width="27"/>
    <col customWidth="1" max="7" min="7" width="27"/>
    <col customWidth="1" max="8" min="8" width="80"/>
    <col customWidth="1" max="9" min="9" width="35"/>
    <col customWidth="1" max="10" min="10" width="29"/>
  </cols>
  <sheetData>
    <row spans="1:10" r="1">
      <c t="s" r="A1" s="1">
        <v>300</v>
      </c>
      <c t="s" r="B1" s="2">
        <v>301</v>
      </c>
      <c t="s" r="H1" s="2">
        <v>1</v>
      </c>
    </row>
    <row spans="1:10" r="2">
      <c t="s" r="B2" s="2">
        <v>302</v>
      </c>
      <c t="s" r="C2" s="2">
        <v>303</v>
      </c>
      <c t="s" r="D2" s="2">
        <v>304</v>
      </c>
      <c t="s" r="E2" s="2">
        <v>305</v>
      </c>
      <c t="s" r="F2" s="2">
        <v>306</v>
      </c>
      <c t="s" r="G2" s="2">
        <v>307</v>
      </c>
      <c t="s" r="H2" s="2">
        <v>308</v>
      </c>
      <c t="s" r="I2" s="2">
        <v>309</v>
      </c>
      <c t="s" r="J2" s="2">
        <v>310</v>
      </c>
    </row>
    <row spans="1:10" r="3">
      <c t="s" r="A3" s="3">
        <v>311</v>
      </c>
    </row>
    <row spans="1:10" r="4">
      <c t="s" r="A4" s="4">
        <v>312</v>
      </c>
      <c t="n" r="C4" s="10">
        <v>0.25</v>
      </c>
    </row>
    <row spans="1:10" r="5">
      <c t="s" r="A5" s="4">
        <v>313</v>
      </c>
      <c t="n" r="C5" s="7">
        <v>400000</v>
      </c>
      <c t="n" r="I5" s="7">
        <v>406000</v>
      </c>
    </row>
    <row spans="1:10" r="6">
      <c t="s" r="A6" s="4">
        <v>314</v>
      </c>
      <c t="n" r="H6" s="7">
        <v>0</v>
      </c>
      <c t="n" r="I6" s="6">
        <v>0</v>
      </c>
    </row>
    <row spans="1:10" r="7">
      <c t="s" r="A7" s="4">
        <v>315</v>
      </c>
      <c t="n" r="H7" s="6">
        <v>0</v>
      </c>
      <c t="n" r="I7" s="6">
        <v>0</v>
      </c>
    </row>
    <row spans="1:10" r="8">
      <c t="s" r="A8" s="4">
        <v>316</v>
      </c>
      <c t="n" r="H8" s="6">
        <v>0</v>
      </c>
      <c t="n" r="I8" s="6">
        <v>0</v>
      </c>
    </row>
    <row spans="1:10" r="9">
      <c t="s" r="A9" s="4">
        <v>317</v>
      </c>
      <c t="n" r="H9" s="6">
        <v>0</v>
      </c>
      <c t="n" r="I9" s="6">
        <v>0</v>
      </c>
    </row>
    <row spans="1:10" r="10">
      <c t="s" r="A10" s="4">
        <v>318</v>
      </c>
      <c t="n" r="J10" s="7">
        <v>30146000</v>
      </c>
    </row>
    <row spans="1:10" r="11">
      <c t="s" r="A11" s="4">
        <v>319</v>
      </c>
      <c t="n" r="H11" s="6">
        <v>300000</v>
      </c>
      <c t="n" r="I11" s="7">
        <v>100000</v>
      </c>
      <c t="n" r="J11" s="7">
        <v>46000</v>
      </c>
    </row>
    <row spans="1:10" r="12">
      <c t="s" r="A12" s="4">
        <v>320</v>
      </c>
      <c t="n" r="H12" s="6">
        <v>0</v>
      </c>
    </row>
    <row spans="1:10" r="13">
      <c t="s" r="A13" s="4">
        <v>321</v>
      </c>
      <c t="n" r="H13" s="7">
        <v>0</v>
      </c>
    </row>
    <row spans="1:10" r="14">
      <c t="s" r="A14" s="4">
        <v>322</v>
      </c>
      <c t="n" r="H14" s="6">
        <v>1</v>
      </c>
    </row>
    <row spans="1:10" r="15">
      <c t="s" r="A15" s="4">
        <v>323</v>
      </c>
    </row>
    <row spans="1:10" r="16">
      <c t="s" r="A16" s="3">
        <v>311</v>
      </c>
    </row>
    <row spans="1:10" r="17">
      <c t="s" r="A17" s="4">
        <v>324</v>
      </c>
      <c t="n" r="H17" s="6">
        <v>0</v>
      </c>
      <c t="n" r="I17" s="6">
        <v>0</v>
      </c>
      <c t="n" r="J17" s="6">
        <v>0</v>
      </c>
    </row>
    <row spans="1:10" r="18">
      <c t="s" r="A18" s="4">
        <v>325</v>
      </c>
      <c t="s" r="H18" s="4">
        <v>326</v>
      </c>
      <c t="s" r="I18" s="4">
        <v>326</v>
      </c>
      <c t="s" r="J18" s="4">
        <v>326</v>
      </c>
    </row>
    <row spans="1:10" r="19">
      <c t="s" r="A19" s="4">
        <v>327</v>
      </c>
    </row>
    <row spans="1:10" r="20">
      <c t="s" r="A20" s="3">
        <v>311</v>
      </c>
    </row>
    <row spans="1:10" r="21">
      <c t="s" r="A21" s="4">
        <v>324</v>
      </c>
      <c t="n" r="H21" s="6">
        <v>0</v>
      </c>
      <c t="n" r="I21" s="6">
        <v>0</v>
      </c>
    </row>
    <row spans="1:10" r="22">
      <c t="s" r="A22" s="4">
        <v>325</v>
      </c>
      <c t="s" r="H22" s="4">
        <v>326</v>
      </c>
      <c t="s" r="I22" s="4">
        <v>326</v>
      </c>
    </row>
    <row spans="1:10" r="23">
      <c t="s" r="A23" s="4">
        <v>328</v>
      </c>
    </row>
    <row spans="1:10" r="24">
      <c t="s" r="A24" s="3">
        <v>311</v>
      </c>
    </row>
    <row spans="1:10" r="25">
      <c t="s" r="A25" s="4">
        <v>329</v>
      </c>
      <c t="s" r="H25" s="4">
        <v>330</v>
      </c>
    </row>
    <row spans="1:10" r="26">
      <c t="s" r="A26" s="4">
        <v>331</v>
      </c>
    </row>
    <row spans="1:10" r="27">
      <c t="s" r="A27" s="3">
        <v>311</v>
      </c>
    </row>
    <row spans="1:10" r="28">
      <c t="s" r="A28" s="4">
        <v>332</v>
      </c>
      <c t="s" r="H28" s="4">
        <v>333</v>
      </c>
    </row>
    <row spans="1:10" r="29">
      <c t="s" r="A29" s="4">
        <v>334</v>
      </c>
    </row>
    <row spans="1:10" r="30">
      <c t="s" r="A30" s="3">
        <v>311</v>
      </c>
    </row>
    <row spans="1:10" r="31">
      <c t="s" r="A31" s="4">
        <v>332</v>
      </c>
      <c t="s" r="H31" s="4">
        <v>335</v>
      </c>
    </row>
    <row spans="1:10" r="32">
      <c t="s" r="A32" s="4">
        <v>336</v>
      </c>
    </row>
    <row spans="1:10" r="33">
      <c t="s" r="A33" s="3">
        <v>311</v>
      </c>
    </row>
    <row spans="1:10" r="34">
      <c t="s" r="A34" s="4">
        <v>337</v>
      </c>
      <c t="n" r="E34" s="6">
        <v>1369008</v>
      </c>
      <c t="n" r="F34" s="6">
        <v>370129</v>
      </c>
      <c t="n" r="G34" s="6">
        <v>2656636</v>
      </c>
    </row>
    <row spans="1:10" r="35">
      <c t="s" r="A35" s="4">
        <v>338</v>
      </c>
      <c t="n" r="F35" s="7">
        <v>2500000</v>
      </c>
      <c t="n" r="G35" s="7">
        <v>18200000</v>
      </c>
    </row>
    <row spans="1:10" r="36">
      <c t="s" r="A36" s="4">
        <v>339</v>
      </c>
      <c t="n" r="H36" s="7">
        <v>16000000</v>
      </c>
    </row>
    <row spans="1:10" r="37">
      <c t="s" r="A37" s="4">
        <v>340</v>
      </c>
      <c t="n" r="E37" s="7">
        <v>1100000</v>
      </c>
      <c t="n" r="G37" s="7">
        <v>900000</v>
      </c>
    </row>
    <row spans="1:10" r="38">
      <c t="s" r="A38" s="4">
        <v>318</v>
      </c>
      <c t="n" r="E38" s="7">
        <v>9400000</v>
      </c>
    </row>
    <row spans="1:10" r="39">
      <c t="s" r="A39" s="4">
        <v>341</v>
      </c>
      <c t="n" r="D39" s="7">
        <v>200000</v>
      </c>
    </row>
    <row spans="1:10" r="40">
      <c t="s" r="A40" s="4">
        <v>342</v>
      </c>
    </row>
    <row spans="1:10" r="41">
      <c t="s" r="A41" s="3">
        <v>311</v>
      </c>
    </row>
    <row spans="1:10" r="42">
      <c t="s" r="A42" s="4">
        <v>337</v>
      </c>
      <c t="n" r="F42" s="6">
        <v>72548</v>
      </c>
    </row>
    <row spans="1:10" r="43">
      <c t="s" r="A43" s="4">
        <v>338</v>
      </c>
      <c t="n" r="F43" s="7">
        <v>500000</v>
      </c>
    </row>
    <row spans="1:10" r="44">
      <c t="s" r="A44" s="4">
        <v>93</v>
      </c>
    </row>
    <row spans="1:10" r="45">
      <c t="s" r="A45" s="3">
        <v>311</v>
      </c>
    </row>
    <row spans="1:10" r="46">
      <c t="s" r="A46" s="4">
        <v>343</v>
      </c>
      <c t="s" r="H46" s="4">
        <v>344</v>
      </c>
    </row>
    <row spans="1:10" r="47">
      <c t="s" r="A47" s="4">
        <v>345</v>
      </c>
      <c t="n" r="C47" s="6">
        <v>15703875</v>
      </c>
      <c t="n" r="I47" s="6">
        <v>15704000</v>
      </c>
    </row>
    <row spans="1:10" r="48">
      <c t="s" r="A48" s="4">
        <v>346</v>
      </c>
    </row>
    <row spans="1:10" r="49">
      <c t="s" r="A49" s="3">
        <v>311</v>
      </c>
    </row>
    <row spans="1:10" r="50">
      <c t="s" r="A50" s="4">
        <v>337</v>
      </c>
      <c t="n" r="C50" s="6">
        <v>5750000</v>
      </c>
    </row>
    <row spans="1:10" r="51">
      <c t="s" r="A51" s="4">
        <v>347</v>
      </c>
      <c t="n" r="C51" s="7">
        <v>11</v>
      </c>
    </row>
    <row spans="1:10" r="52">
      <c t="s" r="A52" s="4">
        <v>338</v>
      </c>
      <c t="n" r="C52" s="7">
        <v>55800000</v>
      </c>
    </row>
    <row spans="1:10" r="53">
      <c t="s" r="A53" s="4">
        <v>348</v>
      </c>
      <c t="n" r="C53" s="6">
        <v>4500000</v>
      </c>
    </row>
    <row spans="1:10" r="54">
      <c t="s" r="A54" s="4">
        <v>349</v>
      </c>
      <c t="n" r="C54" s="7">
        <v>3000000</v>
      </c>
    </row>
    <row spans="1:10" r="55">
      <c t="s" r="A55" s="4">
        <v>345</v>
      </c>
      <c t="n" r="C55" s="6">
        <v>15703875</v>
      </c>
    </row>
    <row spans="1:10" r="56">
      <c t="s" r="A56" s="4">
        <v>350</v>
      </c>
      <c t="n" r="C56" s="6">
        <v>53357</v>
      </c>
    </row>
    <row spans="1:10" r="57">
      <c t="s" r="A57" s="4">
        <v>313</v>
      </c>
      <c t="n" r="C57" s="7">
        <v>400000</v>
      </c>
    </row>
    <row spans="1:10" r="58">
      <c t="s" r="A58" s="4">
        <v>351</v>
      </c>
    </row>
    <row spans="1:10" r="59">
      <c t="s" r="A59" s="3">
        <v>311</v>
      </c>
    </row>
    <row spans="1:10" r="60">
      <c t="s" r="A60" s="4">
        <v>337</v>
      </c>
      <c t="n" r="B60" s="6">
        <v>537300</v>
      </c>
      <c t="n" r="C60" s="6">
        <v>750000</v>
      </c>
    </row>
    <row spans="1:10" r="61">
      <c t="s" r="A61" s="4">
        <v>352</v>
      </c>
    </row>
    <row spans="1:10" r="62">
      <c t="s" r="A62" s="3">
        <v>311</v>
      </c>
    </row>
    <row spans="1:10" r="63">
      <c t="s" r="A63" s="4">
        <v>337</v>
      </c>
      <c t="n" r="B63" s="6">
        <v>4119300</v>
      </c>
    </row>
    <row spans="1:10" r="64">
      <c t="s" r="A64" s="4">
        <v>347</v>
      </c>
      <c t="n" r="B64" s="7">
        <v>25</v>
      </c>
    </row>
    <row spans="1:10" r="65">
      <c t="s" r="A65" s="4">
        <v>338</v>
      </c>
      <c t="n" r="B65" s="7">
        <v>96400000</v>
      </c>
    </row>
    <row spans="1:10" r="66">
      <c t="s" r="A66" s="4">
        <v>348</v>
      </c>
      <c t="n" r="B66" s="6">
        <v>6200000</v>
      </c>
    </row>
    <row spans="1:10" r="67">
      <c t="s" r="A67" s="4">
        <v>349</v>
      </c>
      <c t="n" r="B67" s="7">
        <v>400000</v>
      </c>
    </row>
  </sheetData>
  <mergeCells count="3">
    <mergeCell ref="A1:A2"/>
    <mergeCell ref="B1:G1"/>
    <mergeCell ref="H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0</v>
      </c>
      <c t="s" r="B1" s="2">
        <v>2</v>
      </c>
      <c t="s" r="C1" s="2">
        <v>32</v>
      </c>
    </row>
    <row spans="1:3" r="2">
      <c t="s" r="A2" s="3">
        <v>61</v>
      </c>
    </row>
    <row spans="1:3" r="3">
      <c t="s" r="A3" s="4">
        <v>62</v>
      </c>
      <c t="n" r="B3" s="8">
        <v>0.001</v>
      </c>
      <c t="n" r="C3" s="8">
        <v>0.001</v>
      </c>
    </row>
    <row spans="1:3" r="4">
      <c t="s" r="A4" s="4">
        <v>63</v>
      </c>
      <c t="n" r="B4" s="6">
        <v>100000000</v>
      </c>
      <c t="n" r="C4" s="6">
        <v>100000000</v>
      </c>
    </row>
    <row spans="1:3" r="5">
      <c t="s" r="A5" s="4">
        <v>64</v>
      </c>
      <c t="n" r="B5" s="6">
        <v>0</v>
      </c>
      <c t="n" r="C5" s="6">
        <v>0</v>
      </c>
    </row>
    <row spans="1:3" r="6">
      <c t="s" r="A6" s="4">
        <v>65</v>
      </c>
      <c t="n" r="B6" s="6">
        <v>0</v>
      </c>
      <c t="n" r="C6" s="6">
        <v>0</v>
      </c>
    </row>
    <row spans="1:3" r="7">
      <c t="s" r="A7" s="4">
        <v>66</v>
      </c>
      <c t="n" r="B7" s="8">
        <v>0.001</v>
      </c>
      <c t="n" r="C7" s="8">
        <v>0.001</v>
      </c>
    </row>
    <row spans="1:3" r="8">
      <c t="s" r="A8" s="4">
        <v>67</v>
      </c>
      <c t="n" r="B8" s="6">
        <v>150000000</v>
      </c>
      <c t="n" r="C8" s="6">
        <v>150000000</v>
      </c>
    </row>
    <row spans="1:3" r="9">
      <c t="s" r="A9" s="4">
        <v>68</v>
      </c>
      <c t="n" r="B9" s="6">
        <v>28159000</v>
      </c>
      <c t="n" r="C9" s="6">
        <v>23379000</v>
      </c>
    </row>
    <row spans="1:3" r="10">
      <c t="s" r="A10" s="4">
        <v>69</v>
      </c>
      <c t="n" r="B10" s="6">
        <v>28159000</v>
      </c>
      <c t="n" r="C10" s="6">
        <v>233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3</v>
      </c>
      <c t="s" r="B1" s="2">
        <v>2</v>
      </c>
      <c t="s" r="C1" s="2">
        <v>32</v>
      </c>
      <c t="s" r="D1" s="2">
        <v>71</v>
      </c>
      <c t="s" r="E1" s="2">
        <v>354</v>
      </c>
    </row>
    <row spans="1:5" r="2">
      <c t="s" r="A2" s="3">
        <v>355</v>
      </c>
    </row>
    <row spans="1:5" r="3">
      <c t="s" r="A3" s="4">
        <v>34</v>
      </c>
      <c t="n" r="B3" s="7">
        <v>34809</v>
      </c>
      <c t="n" r="C3" s="7">
        <v>13403</v>
      </c>
      <c t="n" r="D3" s="7">
        <v>12294</v>
      </c>
      <c t="n" r="E3" s="7">
        <v>2060</v>
      </c>
    </row>
    <row spans="1:5" r="4">
      <c t="s" r="A4" s="4">
        <v>356</v>
      </c>
      <c t="n" r="B4" s="6">
        <v>124300</v>
      </c>
    </row>
    <row spans="1:5" r="5">
      <c t="s" r="A5" s="4">
        <v>357</v>
      </c>
    </row>
    <row spans="1:5" r="6">
      <c t="s" r="A6" s="3">
        <v>355</v>
      </c>
    </row>
    <row spans="1:5" r="7">
      <c t="s" r="A7" s="4">
        <v>34</v>
      </c>
      <c t="n" r="B7" s="6">
        <v>34809</v>
      </c>
      <c t="n" r="C7" s="6">
        <v>13403</v>
      </c>
    </row>
    <row spans="1:5" r="8">
      <c t="s" r="A8" s="4">
        <v>35</v>
      </c>
      <c t="n" r="B8" s="6">
        <v>89491</v>
      </c>
      <c t="n" r="C8" s="6">
        <v>35040</v>
      </c>
    </row>
    <row spans="1:5" r="9">
      <c t="s" r="A9" s="4">
        <v>356</v>
      </c>
      <c t="n" r="B9" s="6">
        <v>124300</v>
      </c>
      <c t="n" r="C9" s="6">
        <v>48443</v>
      </c>
    </row>
    <row spans="1:5" r="10">
      <c t="s" r="A10" s="4">
        <v>358</v>
      </c>
    </row>
    <row spans="1:5" r="11">
      <c t="s" r="A11" s="3">
        <v>355</v>
      </c>
    </row>
    <row spans="1:5" r="12">
      <c t="s" r="A12" s="4">
        <v>356</v>
      </c>
      <c t="n" r="B12" s="6">
        <v>2702</v>
      </c>
      <c t="n" r="C12" s="6">
        <v>1971</v>
      </c>
    </row>
    <row spans="1:5" r="13">
      <c t="s" r="A13" s="4">
        <v>359</v>
      </c>
    </row>
    <row spans="1:5" r="14">
      <c t="s" r="A14" s="3">
        <v>355</v>
      </c>
    </row>
    <row spans="1:5" r="15">
      <c t="s" r="A15" s="4">
        <v>356</v>
      </c>
      <c t="n" r="B15" s="6">
        <v>26856</v>
      </c>
      <c t="n" r="C15" s="6">
        <v>11432</v>
      </c>
    </row>
    <row spans="1:5" r="16">
      <c t="s" r="A16" s="4">
        <v>360</v>
      </c>
    </row>
    <row spans="1:5" r="17">
      <c t="s" r="A17" s="3">
        <v>355</v>
      </c>
    </row>
    <row spans="1:5" r="18">
      <c t="s" r="A18" s="4">
        <v>356</v>
      </c>
      <c t="n" r="B18" s="6">
        <v>57517</v>
      </c>
      <c t="n" r="C18" s="6">
        <v>28790</v>
      </c>
    </row>
    <row spans="1:5" r="19">
      <c t="s" r="A19" s="4">
        <v>361</v>
      </c>
    </row>
    <row spans="1:5" r="20">
      <c t="s" r="A20" s="3">
        <v>355</v>
      </c>
    </row>
    <row spans="1:5" r="21">
      <c t="s" r="A21" s="4">
        <v>356</v>
      </c>
      <c t="n" r="B21" s="6">
        <v>37225</v>
      </c>
      <c t="n" r="C21" s="6">
        <v>6250</v>
      </c>
    </row>
    <row spans="1:5" r="22">
      <c t="s" r="A22" s="4">
        <v>362</v>
      </c>
    </row>
    <row spans="1:5" r="23">
      <c t="s" r="A23" s="3">
        <v>355</v>
      </c>
    </row>
    <row spans="1:5" r="24">
      <c t="s" r="A24" s="4">
        <v>356</v>
      </c>
      <c t="n" r="B24" s="6">
        <v>29558</v>
      </c>
      <c t="n" r="C24" s="6">
        <v>13403</v>
      </c>
    </row>
    <row spans="1:5" r="25">
      <c t="s" r="A25" s="4">
        <v>363</v>
      </c>
    </row>
    <row spans="1:5" r="26">
      <c t="s" r="A26" s="3">
        <v>355</v>
      </c>
    </row>
    <row spans="1:5" r="27">
      <c t="s" r="A27" s="4">
        <v>356</v>
      </c>
      <c t="n" r="B27" s="6">
        <v>2702</v>
      </c>
      <c t="n" r="C27" s="6">
        <v>1971</v>
      </c>
    </row>
    <row spans="1:5" r="28">
      <c t="s" r="A28" s="4">
        <v>364</v>
      </c>
    </row>
    <row spans="1:5" r="29">
      <c t="s" r="A29" s="3">
        <v>355</v>
      </c>
    </row>
    <row spans="1:5" r="30">
      <c t="s" r="A30" s="4">
        <v>356</v>
      </c>
      <c t="n" r="B30" s="6">
        <v>26856</v>
      </c>
      <c t="n" r="C30" s="6">
        <v>11432</v>
      </c>
    </row>
    <row spans="1:5" r="31">
      <c t="s" r="A31" s="4">
        <v>365</v>
      </c>
    </row>
    <row spans="1:5" r="32">
      <c t="s" r="A32" s="3">
        <v>355</v>
      </c>
    </row>
    <row spans="1:5" r="33">
      <c t="s" r="A33" s="4">
        <v>356</v>
      </c>
      <c t="n" r="B33" s="6">
        <v>94742</v>
      </c>
      <c t="n" r="C33" s="6">
        <v>35040</v>
      </c>
    </row>
    <row spans="1:5" r="34">
      <c t="s" r="A34" s="4">
        <v>366</v>
      </c>
    </row>
    <row spans="1:5" r="35">
      <c t="s" r="A35" s="3">
        <v>355</v>
      </c>
    </row>
    <row spans="1:5" r="36">
      <c t="s" r="A36" s="4">
        <v>356</v>
      </c>
      <c t="n" r="B36" s="6">
        <v>57517</v>
      </c>
      <c t="n" r="C36" s="6">
        <v>28790</v>
      </c>
    </row>
    <row spans="1:5" r="37">
      <c t="s" r="A37" s="4">
        <v>367</v>
      </c>
    </row>
    <row spans="1:5" r="38">
      <c t="s" r="A38" s="3">
        <v>355</v>
      </c>
    </row>
    <row spans="1:5" r="39">
      <c t="s" r="A39" s="4">
        <v>356</v>
      </c>
      <c t="n" r="B39" s="7">
        <v>37225</v>
      </c>
      <c t="n" r="C39" s="7">
        <v>6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68</v>
      </c>
      <c t="s" r="B1" s="2">
        <v>301</v>
      </c>
      <c t="s" r="C1" s="2">
        <v>1</v>
      </c>
    </row>
    <row spans="1:4" r="2">
      <c t="s" r="B2" s="2">
        <v>369</v>
      </c>
      <c t="s" r="C2" s="2">
        <v>32</v>
      </c>
      <c t="s" r="D2" s="2">
        <v>71</v>
      </c>
    </row>
    <row spans="1:4" r="3">
      <c t="s" r="A3" s="3">
        <v>370</v>
      </c>
    </row>
    <row spans="1:4" r="4">
      <c t="s" r="A4" s="4">
        <v>371</v>
      </c>
      <c t="n" r="B4" s="7">
        <v>-400</v>
      </c>
      <c t="n" r="C4" s="7">
        <v>-406</v>
      </c>
    </row>
    <row spans="1:4" r="5">
      <c t="s" r="A5" s="4">
        <v>372</v>
      </c>
      <c t="n" r="C5" s="6">
        <v>198</v>
      </c>
      <c t="n" r="D5" s="7">
        <v>134</v>
      </c>
    </row>
    <row spans="1:4" r="6">
      <c t="s" r="A6" s="4">
        <v>373</v>
      </c>
    </row>
    <row spans="1:4" r="7">
      <c t="s" r="A7" s="3">
        <v>370</v>
      </c>
    </row>
    <row spans="1:4" r="8">
      <c t="s" r="A8" s="4">
        <v>154</v>
      </c>
      <c t="n" r="C8" s="6">
        <v>237</v>
      </c>
      <c t="n" r="D8" s="6">
        <v>93</v>
      </c>
    </row>
    <row spans="1:4" r="9">
      <c t="s" r="A9" s="4">
        <v>374</v>
      </c>
      <c t="n" r="D9" s="6">
        <v>10</v>
      </c>
    </row>
    <row spans="1:4" r="10">
      <c t="s" r="A10" s="4">
        <v>375</v>
      </c>
      <c t="n" r="C10" s="6">
        <v>-29</v>
      </c>
    </row>
    <row spans="1:4" r="11">
      <c t="s" r="A11" s="4">
        <v>371</v>
      </c>
      <c t="n" r="C11" s="6">
        <v>-406</v>
      </c>
    </row>
    <row spans="1:4" r="12">
      <c t="s" r="A12" s="4">
        <v>372</v>
      </c>
      <c t="n" r="C12" s="7">
        <v>198</v>
      </c>
      <c t="n" r="D12" s="6">
        <v>134</v>
      </c>
    </row>
    <row spans="1:4" r="13">
      <c t="s" r="A13" s="4">
        <v>155</v>
      </c>
      <c t="n" r="D13" s="7">
        <v>23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6</v>
      </c>
      <c t="s" r="B1" s="2">
        <v>1</v>
      </c>
    </row>
    <row spans="1:3" r="2">
      <c t="s" r="B2" s="2">
        <v>32</v>
      </c>
      <c t="s" r="C2" s="2">
        <v>71</v>
      </c>
    </row>
    <row spans="1:3" r="3">
      <c t="s" r="A3" s="3">
        <v>377</v>
      </c>
    </row>
    <row spans="1:3" r="4">
      <c t="s" r="A4" s="4">
        <v>378</v>
      </c>
      <c t="s" r="B4" s="4">
        <v>379</v>
      </c>
      <c t="s" r="C4" s="4">
        <v>379</v>
      </c>
    </row>
    <row spans="1:3" r="5">
      <c t="s" r="A5" s="4">
        <v>380</v>
      </c>
      <c t="s" r="B5" s="4">
        <v>381</v>
      </c>
      <c t="s" r="C5" s="4">
        <v>382</v>
      </c>
    </row>
    <row spans="1:3" r="6">
      <c t="s" r="A6" s="4">
        <v>383</v>
      </c>
      <c t="s" r="B6" s="4">
        <v>384</v>
      </c>
      <c t="s" r="C6" s="4">
        <v>385</v>
      </c>
    </row>
    <row spans="1:3" r="7">
      <c t="s" r="A7" s="4">
        <v>386</v>
      </c>
      <c t="s" r="B7" s="4">
        <v>387</v>
      </c>
      <c t="s" r="C7" s="4">
        <v>3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304</v>
      </c>
    </row>
    <row spans="1:2" r="3">
      <c t="s" r="A3" s="3">
        <v>389</v>
      </c>
    </row>
    <row spans="1:2" r="4">
      <c t="s" r="A4" s="4">
        <v>154</v>
      </c>
      <c t="n" r="B4" s="7">
        <v>0</v>
      </c>
    </row>
    <row spans="1:2" r="5">
      <c t="s" r="A5" s="4">
        <v>374</v>
      </c>
      <c t="n" r="B5" s="6">
        <v>885</v>
      </c>
    </row>
    <row spans="1:2" r="6">
      <c t="s" r="A6" s="4">
        <v>375</v>
      </c>
      <c t="n" r="B6" s="6">
        <v>-1097</v>
      </c>
    </row>
    <row spans="1:2" r="7">
      <c t="s" r="A7" s="4">
        <v>372</v>
      </c>
      <c t="n" r="B7" s="6">
        <v>212</v>
      </c>
    </row>
    <row spans="1:2" r="8">
      <c t="s" r="A8" s="4">
        <v>155</v>
      </c>
      <c t="n" r="B8"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90</v>
      </c>
      <c t="s" r="B1" s="2">
        <v>301</v>
      </c>
    </row>
    <row spans="1:3" r="2">
      <c t="s" r="B2" s="2">
        <v>391</v>
      </c>
      <c t="s" r="C2" s="2">
        <v>392</v>
      </c>
    </row>
    <row spans="1:3" r="3">
      <c t="s" r="A3" s="3">
        <v>377</v>
      </c>
    </row>
    <row spans="1:3" r="4">
      <c t="s" r="A4" s="4">
        <v>393</v>
      </c>
      <c t="n" r="B4" s="9">
        <v>1.72</v>
      </c>
      <c t="n" r="C4" s="9">
        <v>1.72</v>
      </c>
    </row>
    <row spans="1:3" r="5">
      <c t="s" r="A5" s="4">
        <v>394</v>
      </c>
      <c t="n" r="B5" s="9">
        <v>1.72</v>
      </c>
      <c t="n" r="C5" s="9">
        <v>1.72</v>
      </c>
    </row>
    <row spans="1:3" r="6">
      <c t="s" r="A6" s="4">
        <v>395</v>
      </c>
      <c t="s" r="B6" s="4">
        <v>396</v>
      </c>
      <c t="s" r="C6" s="4">
        <v>396</v>
      </c>
    </row>
    <row spans="1:3" r="7">
      <c t="s" r="A7" s="4">
        <v>397</v>
      </c>
      <c t="s" r="B7" s="4">
        <v>398</v>
      </c>
      <c t="s" r="C7" s="4">
        <v>398</v>
      </c>
    </row>
    <row spans="1:3" r="8">
      <c t="s" r="A8" s="4">
        <v>399</v>
      </c>
      <c t="s" r="B8" s="4">
        <v>400</v>
      </c>
      <c t="s" r="C8" s="4">
        <v>4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02</v>
      </c>
      <c t="s" r="B1" s="2">
        <v>403</v>
      </c>
      <c t="s" r="J1" s="2">
        <v>1</v>
      </c>
    </row>
    <row spans="1:12" r="2">
      <c t="s" r="B2" s="2">
        <v>2</v>
      </c>
      <c t="s" r="C2" s="2">
        <v>404</v>
      </c>
      <c t="s" r="D2" s="2">
        <v>4</v>
      </c>
      <c t="s" r="E2" s="2">
        <v>405</v>
      </c>
      <c t="s" r="F2" s="2">
        <v>32</v>
      </c>
      <c t="s" r="G2" s="2">
        <v>406</v>
      </c>
      <c t="s" r="H2" s="2">
        <v>407</v>
      </c>
      <c t="s" r="I2" s="2">
        <v>408</v>
      </c>
      <c t="s" r="J2" s="2">
        <v>2</v>
      </c>
      <c t="s" r="K2" s="2">
        <v>32</v>
      </c>
      <c t="s" r="L2" s="2">
        <v>71</v>
      </c>
    </row>
    <row spans="1:12" r="3">
      <c t="s" r="A3" s="3">
        <v>409</v>
      </c>
    </row>
    <row spans="1:12" r="4">
      <c t="s" r="A4" s="4">
        <v>82</v>
      </c>
      <c t="n" r="B4" s="7">
        <v>-5745</v>
      </c>
      <c t="n" r="C4" s="7">
        <v>-9738</v>
      </c>
      <c t="n" r="D4" s="7">
        <v>-5813</v>
      </c>
      <c t="n" r="E4" s="7">
        <v>-5338</v>
      </c>
      <c t="n" r="F4" s="7">
        <v>-3686</v>
      </c>
      <c t="n" r="G4" s="7">
        <v>-5885</v>
      </c>
      <c t="n" r="H4" s="7">
        <v>-4382</v>
      </c>
      <c t="n" r="I4" s="7">
        <v>-4409</v>
      </c>
      <c t="n" r="J4" s="7">
        <v>-26634</v>
      </c>
      <c t="n" r="K4" s="7">
        <v>-18362</v>
      </c>
      <c t="n" r="L4" s="7">
        <v>-18369</v>
      </c>
    </row>
    <row spans="1:12" r="5">
      <c t="s" r="A5" s="4">
        <v>410</v>
      </c>
      <c t="n" r="B5" s="6">
        <v>28084</v>
      </c>
      <c t="n" r="C5" s="6">
        <v>27979</v>
      </c>
      <c t="n" r="D5" s="6">
        <v>25015</v>
      </c>
      <c t="n" r="E5" s="6">
        <v>23488</v>
      </c>
      <c t="n" r="F5" s="6">
        <v>23375</v>
      </c>
      <c t="n" r="G5" s="6">
        <v>18217</v>
      </c>
      <c t="n" r="H5" s="6">
        <v>1860</v>
      </c>
      <c t="n" r="I5" s="6">
        <v>1773</v>
      </c>
      <c t="n" r="J5" s="6">
        <v>26159</v>
      </c>
      <c t="n" r="K5" s="6">
        <v>11384</v>
      </c>
      <c t="n" r="L5" s="6">
        <v>1461</v>
      </c>
    </row>
    <row spans="1:12" r="6">
      <c t="s" r="A6" s="4">
        <v>86</v>
      </c>
      <c t="n" r="B6" s="9">
        <v>-0.2</v>
      </c>
      <c t="n" r="C6" s="9">
        <v>-0.35</v>
      </c>
      <c t="n" r="D6" s="9">
        <v>-0.23</v>
      </c>
      <c t="n" r="E6" s="9">
        <v>-0.23</v>
      </c>
      <c t="n" r="F6" s="9">
        <v>-0.16</v>
      </c>
      <c t="n" r="G6" s="9">
        <v>-0.32</v>
      </c>
      <c t="n" r="H6" s="9">
        <v>-2.36</v>
      </c>
      <c t="n" r="I6" s="9">
        <v>-2.49</v>
      </c>
      <c t="n" r="J6" s="9">
        <v>-1.02</v>
      </c>
      <c t="n" r="K6" s="9">
        <v>-1.61</v>
      </c>
      <c t="n" r="L6" s="9">
        <v>-12.5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11</v>
      </c>
      <c t="s" r="B1" s="2">
        <v>301</v>
      </c>
      <c t="s" r="C1" s="2">
        <v>1</v>
      </c>
    </row>
    <row spans="1:4" r="2">
      <c t="s" r="B2" s="2">
        <v>369</v>
      </c>
      <c t="s" r="C2" s="2">
        <v>2</v>
      </c>
      <c t="s" r="D2" s="2">
        <v>32</v>
      </c>
    </row>
    <row spans="1:4" r="3">
      <c t="s" r="A3" s="3">
        <v>412</v>
      </c>
    </row>
    <row spans="1:4" r="4">
      <c t="s" r="A4" s="4">
        <v>413</v>
      </c>
      <c t="s" r="C4" s="4">
        <v>414</v>
      </c>
    </row>
    <row spans="1:4" r="5">
      <c t="s" r="A5" s="4">
        <v>111</v>
      </c>
      <c t="n" r="B5" s="6">
        <v>15703875</v>
      </c>
      <c t="n" r="D5" s="6">
        <v>15704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2</v>
      </c>
      <c t="s" r="D2" s="2">
        <v>71</v>
      </c>
    </row>
    <row spans="1:4" r="3">
      <c t="s" r="A3" s="3">
        <v>416</v>
      </c>
    </row>
    <row spans="1:4" r="4">
      <c t="s" r="A4" s="4">
        <v>417</v>
      </c>
      <c t="n" r="B4" s="6">
        <v>3198</v>
      </c>
      <c t="n" r="C4" s="6">
        <v>2524</v>
      </c>
      <c t="n" r="D4" s="6">
        <v>17686</v>
      </c>
    </row>
    <row spans="1:4" r="5">
      <c t="s" r="A5" s="4">
        <v>283</v>
      </c>
    </row>
    <row spans="1:4" r="6">
      <c t="s" r="A6" s="3">
        <v>416</v>
      </c>
    </row>
    <row spans="1:4" r="7">
      <c t="s" r="A7" s="4">
        <v>417</v>
      </c>
      <c t="n" r="B7" s="6">
        <v>252</v>
      </c>
    </row>
    <row spans="1:4" r="8">
      <c t="s" r="A8" s="4">
        <v>418</v>
      </c>
    </row>
    <row spans="1:4" r="9">
      <c t="s" r="A9" s="3">
        <v>416</v>
      </c>
    </row>
    <row spans="1:4" r="10">
      <c t="s" r="A10" s="4">
        <v>417</v>
      </c>
      <c t="n" r="B10" s="6">
        <v>2946</v>
      </c>
      <c t="n" r="C10" s="6">
        <v>2458</v>
      </c>
      <c t="n" r="D10" s="6">
        <v>1928</v>
      </c>
    </row>
    <row spans="1:4" r="11">
      <c t="s" r="A11" s="4">
        <v>90</v>
      </c>
    </row>
    <row spans="1:4" r="12">
      <c t="s" r="A12" s="3">
        <v>416</v>
      </c>
    </row>
    <row spans="1:4" r="13">
      <c t="s" r="A13" s="4">
        <v>417</v>
      </c>
      <c t="n" r="D13" s="6">
        <v>15701</v>
      </c>
    </row>
    <row spans="1:4" r="14">
      <c t="s" r="A14" s="4">
        <v>262</v>
      </c>
    </row>
    <row spans="1:4" r="15">
      <c t="s" r="A15" s="3">
        <v>416</v>
      </c>
    </row>
    <row spans="1:4" r="16">
      <c t="s" r="A16" s="4">
        <v>417</v>
      </c>
      <c t="n" r="D16" s="6">
        <v>57</v>
      </c>
    </row>
    <row spans="1:4" r="17">
      <c t="s" r="A17" s="4">
        <v>419</v>
      </c>
    </row>
    <row spans="1:4" r="18">
      <c t="s" r="A18" s="3">
        <v>416</v>
      </c>
    </row>
    <row spans="1:4" r="19">
      <c t="s" r="A19" s="4">
        <v>417</v>
      </c>
      <c t="n" r="C19" s="6">
        <v>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0</v>
      </c>
      <c t="s" r="B1" s="2">
        <v>301</v>
      </c>
      <c t="s" r="C1" s="2">
        <v>1</v>
      </c>
    </row>
    <row spans="1:4" r="2">
      <c t="s" r="B2" s="2">
        <v>369</v>
      </c>
      <c t="s" r="C2" s="2">
        <v>2</v>
      </c>
      <c t="s" r="D2" s="2">
        <v>32</v>
      </c>
    </row>
    <row spans="1:4" r="3">
      <c t="s" r="A3" s="3">
        <v>416</v>
      </c>
    </row>
    <row spans="1:4" r="4">
      <c t="s" r="A4" s="4">
        <v>413</v>
      </c>
      <c t="s" r="C4" s="4">
        <v>414</v>
      </c>
    </row>
    <row spans="1:4" r="5">
      <c t="s" r="A5" s="4">
        <v>421</v>
      </c>
      <c t="n" r="B5" s="6">
        <v>15703875</v>
      </c>
      <c t="n" r="D5" s="6">
        <v>1570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32</v>
      </c>
    </row>
    <row spans="1:3" r="2">
      <c t="s" r="A2" s="3">
        <v>423</v>
      </c>
    </row>
    <row spans="1:3" r="3">
      <c t="s" r="A3" s="4">
        <v>424</v>
      </c>
      <c t="n" r="B3" s="7">
        <v>11554</v>
      </c>
      <c t="n" r="C3" s="7">
        <v>8337</v>
      </c>
    </row>
    <row spans="1:3" r="4">
      <c t="s" r="A4" s="4">
        <v>425</v>
      </c>
      <c t="n" r="B4" s="6">
        <v>-86</v>
      </c>
    </row>
    <row spans="1:3" r="5">
      <c t="s" r="A5" s="4">
        <v>36</v>
      </c>
      <c t="n" r="B5" s="7">
        <v>11468</v>
      </c>
      <c t="n" r="C5" s="7">
        <v>8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2</v>
      </c>
      <c t="s" r="D2" s="2">
        <v>71</v>
      </c>
    </row>
    <row spans="1:4" r="3">
      <c t="s" r="A3" s="3">
        <v>72</v>
      </c>
    </row>
    <row spans="1:4" r="4">
      <c t="s" r="A4" s="4">
        <v>73</v>
      </c>
      <c t="n" r="B4" s="7">
        <v>61593</v>
      </c>
      <c t="n" r="C4" s="7">
        <v>38587</v>
      </c>
      <c t="n" r="D4" s="7">
        <v>17931</v>
      </c>
    </row>
    <row spans="1:4" r="5">
      <c t="s" r="A5" s="4">
        <v>74</v>
      </c>
      <c t="n" r="B5" s="6">
        <v>12288</v>
      </c>
      <c t="n" r="C5" s="6">
        <v>10223</v>
      </c>
      <c t="n" r="D5" s="6">
        <v>8150</v>
      </c>
    </row>
    <row spans="1:4" r="6">
      <c t="s" r="A6" s="4">
        <v>75</v>
      </c>
      <c t="n" r="B6" s="6">
        <v>49305</v>
      </c>
      <c t="n" r="C6" s="6">
        <v>28364</v>
      </c>
      <c t="n" r="D6" s="6">
        <v>9781</v>
      </c>
    </row>
    <row spans="1:4" r="7">
      <c t="s" r="A7" s="3">
        <v>76</v>
      </c>
    </row>
    <row spans="1:4" r="8">
      <c t="s" r="A8" s="4">
        <v>77</v>
      </c>
      <c t="n" r="B8" s="6">
        <v>59637</v>
      </c>
      <c t="n" r="C8" s="6">
        <v>36111</v>
      </c>
      <c t="n" r="D8" s="6">
        <v>18229</v>
      </c>
    </row>
    <row spans="1:4" r="9">
      <c t="s" r="A9" s="4">
        <v>78</v>
      </c>
      <c t="n" r="B9" s="6">
        <v>16608</v>
      </c>
      <c t="n" r="C9" s="6">
        <v>10331</v>
      </c>
      <c t="n" r="D9" s="6">
        <v>9518</v>
      </c>
    </row>
    <row spans="1:4" r="10">
      <c t="s" r="A10" s="4">
        <v>79</v>
      </c>
      <c t="n" r="B10" s="6">
        <v>76245</v>
      </c>
      <c t="n" r="C10" s="6">
        <v>46442</v>
      </c>
      <c t="n" r="D10" s="6">
        <v>27747</v>
      </c>
    </row>
    <row spans="1:4" r="11">
      <c t="s" r="A11" s="4">
        <v>80</v>
      </c>
      <c t="n" r="B11" s="6">
        <v>-26940</v>
      </c>
      <c t="n" r="C11" s="6">
        <v>-18078</v>
      </c>
      <c t="n" r="D11" s="6">
        <v>-17966</v>
      </c>
    </row>
    <row spans="1:4" r="12">
      <c t="s" r="A12" s="4">
        <v>81</v>
      </c>
      <c t="n" r="B12" s="6">
        <v>306</v>
      </c>
      <c t="n" r="C12" s="6">
        <v>-284</v>
      </c>
      <c t="n" r="D12" s="6">
        <v>-403</v>
      </c>
    </row>
    <row spans="1:4" r="13">
      <c t="s" r="A13" s="4">
        <v>82</v>
      </c>
      <c t="n" r="B13" s="6">
        <v>-26634</v>
      </c>
      <c t="n" r="C13" s="6">
        <v>-18362</v>
      </c>
      <c t="n" r="D13" s="6">
        <v>-18369</v>
      </c>
    </row>
    <row spans="1:4" r="14">
      <c t="s" r="A14" s="3">
        <v>83</v>
      </c>
    </row>
    <row spans="1:4" r="15">
      <c t="s" r="A15" s="4">
        <v>84</v>
      </c>
      <c t="n" r="B15" s="6">
        <v>8</v>
      </c>
    </row>
    <row spans="1:4" r="16">
      <c t="s" r="A16" s="4">
        <v>85</v>
      </c>
      <c t="n" r="B16" s="7">
        <v>-26626</v>
      </c>
      <c t="n" r="C16" s="7">
        <v>-18362</v>
      </c>
      <c t="n" r="D16" s="7">
        <v>-18369</v>
      </c>
    </row>
    <row spans="1:4" r="17">
      <c t="s" r="A17" s="4">
        <v>86</v>
      </c>
      <c t="n" r="B17" s="9">
        <v>-1.02</v>
      </c>
      <c t="n" r="C17" s="9">
        <v>-1.61</v>
      </c>
      <c t="n" r="D17" s="9">
        <v>-12.57</v>
      </c>
    </row>
    <row spans="1:4" r="18">
      <c t="s" r="A18" s="4">
        <v>87</v>
      </c>
      <c t="n" r="B18" s="6">
        <v>26159</v>
      </c>
      <c t="n" r="C18" s="6">
        <v>11384</v>
      </c>
      <c t="n" r="D18" s="6">
        <v>1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2</v>
      </c>
    </row>
    <row spans="1:3" r="2">
      <c t="s" r="A2" s="3">
        <v>427</v>
      </c>
    </row>
    <row spans="1:3" r="3">
      <c t="s" r="A3" s="4">
        <v>428</v>
      </c>
      <c t="n" r="B3" s="7">
        <v>911</v>
      </c>
      <c t="n" r="C3" s="7">
        <v>761</v>
      </c>
    </row>
    <row spans="1:3" r="4">
      <c t="s" r="A4" s="4">
        <v>429</v>
      </c>
      <c t="n" r="B4" s="6">
        <v>187</v>
      </c>
      <c t="n" r="C4" s="6">
        <v>141</v>
      </c>
    </row>
    <row spans="1:3" r="5">
      <c t="s" r="A5" s="4">
        <v>430</v>
      </c>
      <c t="n" r="B5" s="6">
        <v>2851</v>
      </c>
      <c t="n" r="C5" s="6">
        <v>1645</v>
      </c>
    </row>
    <row spans="1:3" r="6">
      <c t="s" r="A6" s="4">
        <v>431</v>
      </c>
      <c t="n" r="B6" s="7">
        <v>3949</v>
      </c>
      <c t="n" r="C6" s="7">
        <v>25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2</v>
      </c>
    </row>
    <row spans="1:3" r="2">
      <c t="s" r="A2" s="3">
        <v>433</v>
      </c>
    </row>
    <row spans="1:3" r="3">
      <c t="s" r="A3" s="4">
        <v>434</v>
      </c>
      <c t="n" r="B3" s="7">
        <v>5496</v>
      </c>
      <c t="n" r="C3" s="7">
        <v>3108</v>
      </c>
    </row>
    <row spans="1:3" r="4">
      <c t="s" r="A4" s="4">
        <v>435</v>
      </c>
      <c t="n" r="B4" s="6">
        <v>-2313</v>
      </c>
      <c t="n" r="C4" s="6">
        <v>-1634</v>
      </c>
    </row>
    <row spans="1:3" r="5">
      <c t="s" r="A5" s="4">
        <v>436</v>
      </c>
      <c t="n" r="B5" s="6">
        <v>3183</v>
      </c>
      <c t="n" r="C5" s="6">
        <v>1474</v>
      </c>
    </row>
    <row spans="1:3" r="6">
      <c t="s" r="A6" s="4">
        <v>437</v>
      </c>
    </row>
    <row spans="1:3" r="7">
      <c t="s" r="A7" s="3">
        <v>433</v>
      </c>
    </row>
    <row spans="1:3" r="8">
      <c t="s" r="A8" s="4">
        <v>434</v>
      </c>
      <c t="n" r="B8" s="6">
        <v>632</v>
      </c>
      <c t="n" r="C8" s="6">
        <v>546</v>
      </c>
    </row>
    <row spans="1:3" r="9">
      <c t="s" r="A9" s="4">
        <v>438</v>
      </c>
    </row>
    <row spans="1:3" r="10">
      <c t="s" r="A10" s="3">
        <v>433</v>
      </c>
    </row>
    <row spans="1:3" r="11">
      <c t="s" r="A11" s="4">
        <v>434</v>
      </c>
      <c t="n" r="B11" s="6">
        <v>417</v>
      </c>
      <c t="n" r="C11" s="6">
        <v>158</v>
      </c>
    </row>
    <row spans="1:3" r="12">
      <c t="s" r="A12" s="4">
        <v>439</v>
      </c>
    </row>
    <row spans="1:3" r="13">
      <c t="s" r="A13" s="3">
        <v>433</v>
      </c>
    </row>
    <row spans="1:3" r="14">
      <c t="s" r="A14" s="4">
        <v>434</v>
      </c>
      <c t="n" r="B14" s="6">
        <v>3191</v>
      </c>
      <c t="n" r="C14" s="6">
        <v>2276</v>
      </c>
    </row>
    <row spans="1:3" r="15">
      <c t="s" r="A15" s="4">
        <v>328</v>
      </c>
    </row>
    <row spans="1:3" r="16">
      <c t="s" r="A16" s="3">
        <v>433</v>
      </c>
    </row>
    <row spans="1:3" r="17">
      <c t="s" r="A17" s="4">
        <v>434</v>
      </c>
      <c t="n" r="B17" s="7">
        <v>1256</v>
      </c>
      <c t="n" r="C17" s="7">
        <v>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32</v>
      </c>
    </row>
    <row spans="1:3" r="2">
      <c t="s" r="A2" s="3">
        <v>355</v>
      </c>
    </row>
    <row spans="1:3" r="3">
      <c t="s" r="A3" s="4">
        <v>441</v>
      </c>
      <c t="n" r="B3" s="7">
        <v>124292</v>
      </c>
      <c t="n" r="C3" s="7">
        <v>48443</v>
      </c>
    </row>
    <row spans="1:3" r="4">
      <c t="s" r="A4" s="4">
        <v>442</v>
      </c>
      <c t="n" r="B4" s="6">
        <v>37</v>
      </c>
      <c t="n" r="C4" s="6">
        <v>10</v>
      </c>
    </row>
    <row spans="1:3" r="5">
      <c t="s" r="A5" s="4">
        <v>443</v>
      </c>
      <c t="n" r="B5" s="6">
        <v>-29</v>
      </c>
      <c t="n" r="C5" s="6">
        <v>-10</v>
      </c>
    </row>
    <row spans="1:3" r="6">
      <c t="s" r="A6" s="4">
        <v>444</v>
      </c>
      <c t="n" r="B6" s="6">
        <v>124300</v>
      </c>
      <c t="n" r="C6" s="6">
        <v>48443</v>
      </c>
    </row>
    <row spans="1:3" r="7">
      <c t="s" r="A7" s="4">
        <v>445</v>
      </c>
    </row>
    <row spans="1:3" r="8">
      <c t="s" r="A8" s="3">
        <v>355</v>
      </c>
    </row>
    <row spans="1:3" r="9">
      <c t="s" r="A9" s="4">
        <v>444</v>
      </c>
      <c t="n" r="B9" s="6">
        <v>34809</v>
      </c>
      <c t="n" r="C9" s="6">
        <v>13403</v>
      </c>
    </row>
    <row spans="1:3" r="10">
      <c t="s" r="A10" s="4">
        <v>446</v>
      </c>
    </row>
    <row spans="1:3" r="11">
      <c t="s" r="A11" s="3">
        <v>355</v>
      </c>
    </row>
    <row spans="1:3" r="12">
      <c t="s" r="A12" s="4">
        <v>444</v>
      </c>
      <c t="n" r="B12" s="6">
        <v>89491</v>
      </c>
      <c t="n" r="C12" s="6">
        <v>35040</v>
      </c>
    </row>
    <row spans="1:3" r="13">
      <c t="s" r="A13" s="4">
        <v>447</v>
      </c>
    </row>
    <row spans="1:3" r="14">
      <c t="s" r="A14" s="3">
        <v>355</v>
      </c>
    </row>
    <row spans="1:3" r="15">
      <c t="s" r="A15" s="4">
        <v>441</v>
      </c>
      <c t="n" r="B15" s="6">
        <v>2702</v>
      </c>
      <c t="n" r="C15" s="6">
        <v>1971</v>
      </c>
    </row>
    <row spans="1:3" r="16">
      <c t="s" r="A16" s="4">
        <v>444</v>
      </c>
      <c t="n" r="B16" s="6">
        <v>2702</v>
      </c>
      <c t="n" r="C16" s="6">
        <v>1971</v>
      </c>
    </row>
    <row spans="1:3" r="17">
      <c t="s" r="A17" s="4">
        <v>448</v>
      </c>
    </row>
    <row spans="1:3" r="18">
      <c t="s" r="A18" s="3">
        <v>355</v>
      </c>
    </row>
    <row spans="1:3" r="19">
      <c t="s" r="A19" s="4">
        <v>441</v>
      </c>
      <c t="n" r="B19" s="6">
        <v>26856</v>
      </c>
      <c t="n" r="C19" s="6">
        <v>11432</v>
      </c>
    </row>
    <row spans="1:3" r="20">
      <c t="s" r="A20" s="4">
        <v>444</v>
      </c>
      <c t="n" r="B20" s="6">
        <v>26856</v>
      </c>
      <c t="n" r="C20" s="6">
        <v>11432</v>
      </c>
    </row>
    <row spans="1:3" r="21">
      <c t="s" r="A21" s="4">
        <v>449</v>
      </c>
    </row>
    <row spans="1:3" r="22">
      <c t="s" r="A22" s="3">
        <v>355</v>
      </c>
    </row>
    <row spans="1:3" r="23">
      <c t="s" r="A23" s="4">
        <v>441</v>
      </c>
      <c t="n" r="B23" s="6">
        <v>57546</v>
      </c>
      <c t="n" r="C23" s="6">
        <v>28797</v>
      </c>
    </row>
    <row spans="1:3" r="24">
      <c t="s" r="A24" s="4">
        <v>442</v>
      </c>
      <c t="n" r="C24" s="6">
        <v>3</v>
      </c>
    </row>
    <row spans="1:3" r="25">
      <c t="s" r="A25" s="4">
        <v>443</v>
      </c>
      <c t="n" r="B25" s="6">
        <v>-29</v>
      </c>
      <c t="n" r="C25" s="6">
        <v>-10</v>
      </c>
    </row>
    <row spans="1:3" r="26">
      <c t="s" r="A26" s="4">
        <v>444</v>
      </c>
      <c t="n" r="B26" s="6">
        <v>57517</v>
      </c>
      <c t="n" r="C26" s="6">
        <v>28790</v>
      </c>
    </row>
    <row spans="1:3" r="27">
      <c t="s" r="A27" s="4">
        <v>450</v>
      </c>
    </row>
    <row spans="1:3" r="28">
      <c t="s" r="A28" s="3">
        <v>355</v>
      </c>
    </row>
    <row spans="1:3" r="29">
      <c t="s" r="A29" s="4">
        <v>441</v>
      </c>
      <c t="n" r="B29" s="6">
        <v>37188</v>
      </c>
      <c t="n" r="C29" s="6">
        <v>6243</v>
      </c>
    </row>
    <row spans="1:3" r="30">
      <c t="s" r="A30" s="4">
        <v>442</v>
      </c>
      <c t="n" r="B30" s="6">
        <v>37</v>
      </c>
      <c t="n" r="C30" s="6">
        <v>7</v>
      </c>
    </row>
    <row spans="1:3" r="31">
      <c t="s" r="A31" s="4">
        <v>444</v>
      </c>
      <c t="n" r="B31" s="7">
        <v>37225</v>
      </c>
      <c t="n" r="C31" s="7">
        <v>6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1</v>
      </c>
      <c t="s" r="B1" s="2">
        <v>1</v>
      </c>
    </row>
    <row spans="1:4" r="2">
      <c t="s" r="B2" s="2">
        <v>2</v>
      </c>
      <c t="s" r="C2" s="2">
        <v>32</v>
      </c>
      <c t="s" r="D2" s="2">
        <v>71</v>
      </c>
    </row>
    <row spans="1:4" r="3">
      <c t="s" r="A3" s="3">
        <v>452</v>
      </c>
    </row>
    <row spans="1:4" r="4">
      <c t="s" r="A4" s="4">
        <v>453</v>
      </c>
      <c t="n" r="B4" s="7">
        <v>0</v>
      </c>
      <c t="n" r="C4" s="7">
        <v>0</v>
      </c>
    </row>
    <row spans="1:4" r="5">
      <c t="s" r="A5" s="4">
        <v>454</v>
      </c>
      <c t="n" r="B5" s="7">
        <v>0</v>
      </c>
      <c t="n" r="C5" s="7">
        <v>0</v>
      </c>
      <c t="n" r="D5" s="7">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55</v>
      </c>
      <c t="s" r="B1" s="2">
        <v>301</v>
      </c>
      <c t="s" r="D1" s="2">
        <v>1</v>
      </c>
    </row>
    <row spans="1:8" r="2">
      <c t="s" r="B2" s="2">
        <v>456</v>
      </c>
      <c t="s" r="C2" s="2">
        <v>457</v>
      </c>
      <c t="s" r="D2" s="2">
        <v>2</v>
      </c>
      <c t="s" r="E2" s="2">
        <v>32</v>
      </c>
      <c t="s" r="F2" s="2">
        <v>71</v>
      </c>
      <c t="s" r="G2" s="2">
        <v>458</v>
      </c>
      <c t="s" r="H2" s="2">
        <v>354</v>
      </c>
    </row>
    <row spans="1:8" r="3">
      <c t="s" r="A3" s="3">
        <v>459</v>
      </c>
    </row>
    <row spans="1:8" r="4">
      <c t="s" r="A4" s="4">
        <v>460</v>
      </c>
      <c t="n" r="G4" s="7">
        <v>100</v>
      </c>
    </row>
    <row spans="1:8" r="5">
      <c t="s" r="A5" s="4">
        <v>147</v>
      </c>
      <c t="n" r="B5" s="7">
        <v>59</v>
      </c>
      <c t="n" r="E5" s="7">
        <v>87</v>
      </c>
      <c t="n" r="F5" s="7">
        <v>18</v>
      </c>
    </row>
    <row spans="1:8" r="6">
      <c t="s" r="A6" s="4">
        <v>461</v>
      </c>
    </row>
    <row spans="1:8" r="7">
      <c t="s" r="A7" s="3">
        <v>459</v>
      </c>
    </row>
    <row spans="1:8" r="8">
      <c t="s" r="A8" s="4">
        <v>462</v>
      </c>
      <c t="s" r="B8" s="4">
        <v>463</v>
      </c>
    </row>
    <row spans="1:8" r="9">
      <c t="s" r="A9" s="4">
        <v>464</v>
      </c>
      <c t="s" r="D9" s="4">
        <v>465</v>
      </c>
    </row>
    <row spans="1:8" r="10">
      <c t="s" r="A10" s="4">
        <v>466</v>
      </c>
    </row>
    <row spans="1:8" r="11">
      <c t="s" r="A11" s="3">
        <v>459</v>
      </c>
    </row>
    <row spans="1:8" r="12">
      <c t="s" r="A12" s="4">
        <v>467</v>
      </c>
      <c t="n" r="H12" s="7">
        <v>2000</v>
      </c>
    </row>
    <row spans="1:8" r="13">
      <c t="s" r="A13" s="4">
        <v>462</v>
      </c>
      <c t="s" r="C13" s="4">
        <v>468</v>
      </c>
    </row>
    <row spans="1:8" r="14">
      <c t="s" r="A14" s="4">
        <v>469</v>
      </c>
      <c t="n" r="C14" s="7">
        <v>900</v>
      </c>
    </row>
    <row spans="1:8" r="15">
      <c t="s" r="A15" s="4">
        <v>464</v>
      </c>
      <c t="s" r="D15" s="4">
        <v>47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30"/>
    <col customWidth="1" max="6" min="6" width="21"/>
    <col customWidth="1" max="7" min="7" width="80"/>
    <col customWidth="1" max="8" min="8" width="27"/>
    <col customWidth="1" max="9" min="9" width="27"/>
    <col customWidth="1" max="10" min="10" width="30"/>
    <col customWidth="1" max="11" min="11" width="20"/>
    <col customWidth="1" max="12" min="12" width="20"/>
    <col customWidth="1" max="13" min="13" width="20"/>
    <col customWidth="1" max="14" min="14" width="20"/>
  </cols>
  <sheetData>
    <row spans="1:14" r="1">
      <c t="s" r="A1" s="1">
        <v>471</v>
      </c>
      <c t="s" r="B1" s="2">
        <v>472</v>
      </c>
      <c t="s" r="C1" s="2">
        <v>473</v>
      </c>
      <c t="s" r="D1" s="2">
        <v>474</v>
      </c>
      <c t="s" r="E1" s="2">
        <v>475</v>
      </c>
      <c t="s" r="F1" s="2">
        <v>476</v>
      </c>
      <c t="s" r="G1" s="2">
        <v>477</v>
      </c>
      <c t="s" r="H1" s="2">
        <v>478</v>
      </c>
      <c t="s" r="I1" s="2">
        <v>479</v>
      </c>
      <c t="s" r="J1" s="2">
        <v>480</v>
      </c>
      <c t="s" r="K1" s="2">
        <v>481</v>
      </c>
      <c t="s" r="L1" s="2">
        <v>482</v>
      </c>
      <c t="s" r="M1" s="2">
        <v>483</v>
      </c>
      <c t="s" r="N1" s="2">
        <v>484</v>
      </c>
    </row>
    <row spans="1:14" r="2">
      <c t="s" r="A2" s="3">
        <v>485</v>
      </c>
    </row>
    <row spans="1:14" r="3">
      <c t="s" r="A3" s="4">
        <v>486</v>
      </c>
      <c t="n" r="G3" s="6">
        <v>2946000</v>
      </c>
      <c t="n" r="H3" s="6">
        <v>2458000</v>
      </c>
      <c t="n" r="I3" s="6">
        <v>1928000</v>
      </c>
      <c t="n" r="N3" s="6">
        <v>1594000</v>
      </c>
    </row>
    <row spans="1:14" r="4">
      <c t="s" r="A4" s="4">
        <v>487</v>
      </c>
      <c t="n" r="G4" s="7">
        <v>25200</v>
      </c>
    </row>
    <row spans="1:14" r="5">
      <c t="s" r="A5" s="4">
        <v>488</v>
      </c>
      <c t="n" r="G5" s="6">
        <v>31500</v>
      </c>
    </row>
    <row spans="1:14" r="6">
      <c t="s" r="A6" s="4">
        <v>489</v>
      </c>
      <c t="n" r="G6" s="7">
        <v>12700</v>
      </c>
      <c t="n" r="H6" s="7">
        <v>1500</v>
      </c>
      <c t="n" r="I6" s="7">
        <v>300</v>
      </c>
    </row>
    <row spans="1:14" r="7">
      <c t="s" r="A7" s="4">
        <v>490</v>
      </c>
      <c t="s" r="G7" s="4">
        <v>491</v>
      </c>
    </row>
    <row spans="1:14" r="8">
      <c t="s" r="A8" s="4">
        <v>492</v>
      </c>
      <c t="s" r="G8" s="4">
        <v>493</v>
      </c>
    </row>
    <row spans="1:14" r="9">
      <c t="s" r="A9" s="4">
        <v>494</v>
      </c>
      <c t="n" r="E9" s="9">
        <v>3.68</v>
      </c>
    </row>
    <row spans="1:14" r="10">
      <c t="s" r="A10" s="4">
        <v>495</v>
      </c>
      <c t="n" r="F10" s="6">
        <v>3</v>
      </c>
    </row>
    <row spans="1:14" r="11">
      <c t="s" r="A11" s="4">
        <v>496</v>
      </c>
      <c t="n" r="H11" s="6">
        <v>90789</v>
      </c>
    </row>
    <row spans="1:14" r="12">
      <c t="s" r="A12" s="4">
        <v>497</v>
      </c>
      <c t="n" r="D12" s="7">
        <v>400</v>
      </c>
      <c t="n" r="H12" s="7">
        <v>406</v>
      </c>
    </row>
    <row spans="1:14" r="13">
      <c t="s" r="A13" s="4">
        <v>498</v>
      </c>
      <c t="n" r="G13" s="6">
        <v>28159000</v>
      </c>
      <c t="n" r="H13" s="6">
        <v>23379000</v>
      </c>
    </row>
    <row spans="1:14" r="14">
      <c t="s" r="A14" s="4">
        <v>499</v>
      </c>
      <c t="n" r="G14" s="6">
        <v>0</v>
      </c>
      <c t="n" r="H14" s="6">
        <v>0</v>
      </c>
    </row>
    <row spans="1:14" r="15">
      <c t="s" r="A15" s="4">
        <v>500</v>
      </c>
      <c t="n" r="E15" s="6">
        <v>22418</v>
      </c>
    </row>
    <row spans="1:14" r="16">
      <c t="s" r="A16" s="4">
        <v>501</v>
      </c>
    </row>
    <row spans="1:14" r="17">
      <c t="s" r="A17" s="3">
        <v>485</v>
      </c>
    </row>
    <row spans="1:14" r="18">
      <c t="s" r="A18" s="4">
        <v>502</v>
      </c>
      <c t="n" r="M18" s="6">
        <v>4076</v>
      </c>
    </row>
    <row spans="1:14" r="19">
      <c t="s" r="A19" s="4">
        <v>503</v>
      </c>
      <c t="n" r="M19" s="6">
        <v>1645</v>
      </c>
    </row>
    <row spans="1:14" r="20">
      <c t="s" r="A20" s="4">
        <v>499</v>
      </c>
      <c t="n" r="M20" s="6">
        <v>2431</v>
      </c>
    </row>
    <row spans="1:14" r="21">
      <c t="s" r="A21" s="4">
        <v>504</v>
      </c>
    </row>
    <row spans="1:14" r="22">
      <c t="s" r="A22" s="3">
        <v>485</v>
      </c>
    </row>
    <row spans="1:14" r="23">
      <c t="s" r="A23" s="4">
        <v>502</v>
      </c>
      <c t="n" r="L23" s="6">
        <v>47554</v>
      </c>
    </row>
    <row spans="1:14" r="24">
      <c t="s" r="A24" s="4">
        <v>503</v>
      </c>
      <c t="n" r="L24" s="6">
        <v>7593</v>
      </c>
    </row>
    <row spans="1:14" r="25">
      <c t="s" r="A25" s="4">
        <v>498</v>
      </c>
      <c t="n" r="L25" s="6">
        <v>39961</v>
      </c>
    </row>
    <row spans="1:14" r="26">
      <c t="s" r="A26" s="4">
        <v>505</v>
      </c>
    </row>
    <row spans="1:14" r="27">
      <c t="s" r="A27" s="3">
        <v>485</v>
      </c>
    </row>
    <row spans="1:14" r="28">
      <c t="s" r="A28" s="4">
        <v>502</v>
      </c>
      <c t="n" r="K28" s="6">
        <v>5803</v>
      </c>
    </row>
    <row spans="1:14" r="29">
      <c t="s" r="A29" s="4">
        <v>503</v>
      </c>
      <c t="n" r="K29" s="6">
        <v>1779</v>
      </c>
    </row>
    <row spans="1:14" r="30">
      <c t="s" r="A30" s="4">
        <v>498</v>
      </c>
      <c t="n" r="K30" s="6">
        <v>4024</v>
      </c>
    </row>
    <row spans="1:14" r="31">
      <c t="s" r="A31" s="4">
        <v>506</v>
      </c>
    </row>
    <row spans="1:14" r="32">
      <c t="s" r="A32" s="3">
        <v>485</v>
      </c>
    </row>
    <row spans="1:14" r="33">
      <c t="s" r="A33" s="4">
        <v>502</v>
      </c>
      <c t="n" r="J33" s="6">
        <v>43750</v>
      </c>
    </row>
    <row spans="1:14" r="34">
      <c t="s" r="A34" s="4">
        <v>494</v>
      </c>
      <c t="n" r="J34" s="7">
        <v>1</v>
      </c>
    </row>
    <row spans="1:14" r="35">
      <c t="s" r="A35" s="4">
        <v>90</v>
      </c>
    </row>
    <row spans="1:14" r="36">
      <c t="s" r="A36" s="3">
        <v>485</v>
      </c>
    </row>
    <row spans="1:14" r="37">
      <c t="s" r="A37" s="4">
        <v>111</v>
      </c>
      <c t="n" r="G37" s="6">
        <v>15703875</v>
      </c>
    </row>
    <row spans="1:14" r="38">
      <c t="s" r="A38" s="4">
        <v>496</v>
      </c>
      <c t="n" r="G38" s="7">
        <v>90800</v>
      </c>
    </row>
    <row spans="1:14" r="39">
      <c t="s" r="A39" s="4">
        <v>283</v>
      </c>
    </row>
    <row spans="1:14" r="40">
      <c t="s" r="A40" s="3">
        <v>485</v>
      </c>
    </row>
    <row spans="1:14" r="41">
      <c t="s" r="A41" s="4">
        <v>507</v>
      </c>
      <c t="n" r="C41" s="6">
        <v>496092</v>
      </c>
    </row>
    <row spans="1:14" r="42">
      <c t="s" r="A42" s="4">
        <v>508</v>
      </c>
      <c t="n" r="G42" s="6">
        <v>53242</v>
      </c>
    </row>
    <row spans="1:14" r="43">
      <c t="s" r="A43" s="4">
        <v>278</v>
      </c>
    </row>
    <row spans="1:14" r="44">
      <c t="s" r="A44" s="3">
        <v>485</v>
      </c>
    </row>
    <row spans="1:14" r="45">
      <c t="s" r="A45" s="4">
        <v>509</v>
      </c>
      <c t="s" r="G45" s="4">
        <v>510</v>
      </c>
    </row>
    <row spans="1:14" r="46">
      <c t="s" r="A46" s="4">
        <v>511</v>
      </c>
      <c t="n" r="B46" s="6">
        <v>701328</v>
      </c>
    </row>
    <row spans="1:14" r="47">
      <c t="s" r="A47" s="4">
        <v>512</v>
      </c>
      <c t="n" r="B47" s="6">
        <v>5451328</v>
      </c>
      <c t="n" r="C47" s="6">
        <v>4750000</v>
      </c>
    </row>
    <row spans="1:14" r="48">
      <c t="s" r="A48" s="4">
        <v>513</v>
      </c>
      <c t="n" r="C48" s="6">
        <v>10000000</v>
      </c>
    </row>
    <row spans="1:14" r="49">
      <c t="s" r="A49" s="4">
        <v>514</v>
      </c>
      <c t="s" r="G49" s="4">
        <v>515</v>
      </c>
    </row>
    <row spans="1:14" r="50">
      <c t="s" r="A50" s="4">
        <v>516</v>
      </c>
    </row>
    <row spans="1:14" r="51">
      <c t="s" r="A51" s="3">
        <v>485</v>
      </c>
    </row>
    <row spans="1:14" r="52">
      <c t="s" r="A52" s="4">
        <v>517</v>
      </c>
      <c t="s" r="G52" s="4">
        <v>518</v>
      </c>
    </row>
    <row spans="1:14" r="53">
      <c t="s" r="A53" s="4">
        <v>519</v>
      </c>
      <c t="s" r="G53" s="4">
        <v>520</v>
      </c>
    </row>
    <row spans="1:14" r="54">
      <c t="s" r="A54" s="4">
        <v>521</v>
      </c>
      <c t="s" r="G54" s="4">
        <v>522</v>
      </c>
    </row>
    <row spans="1:14" r="55">
      <c t="s" r="A55" s="4">
        <v>523</v>
      </c>
    </row>
    <row spans="1:14" r="56">
      <c t="s" r="A56" s="3">
        <v>485</v>
      </c>
    </row>
    <row spans="1:14" r="57">
      <c t="s" r="A57" s="4">
        <v>519</v>
      </c>
      <c t="s" r="G57" s="4">
        <v>335</v>
      </c>
    </row>
    <row spans="1:14" r="58">
      <c t="s" r="A58" s="4">
        <v>524</v>
      </c>
    </row>
    <row spans="1:14" r="59">
      <c t="s" r="A59" s="3">
        <v>485</v>
      </c>
    </row>
    <row spans="1:14" r="60">
      <c t="s" r="A60" s="4">
        <v>525</v>
      </c>
      <c t="n" r="H60" s="6">
        <v>10000</v>
      </c>
      <c t="n" r="I60" s="6">
        <v>0</v>
      </c>
    </row>
    <row spans="1:14" r="61">
      <c t="s" r="A61" s="4">
        <v>486</v>
      </c>
      <c t="n" r="G61" s="6">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32</v>
      </c>
      <c t="s" r="D2" s="2">
        <v>71</v>
      </c>
    </row>
    <row spans="1:4" r="3">
      <c t="s" r="A3" s="3">
        <v>178</v>
      </c>
    </row>
    <row spans="1:4" r="4">
      <c t="s" r="A4" s="4">
        <v>527</v>
      </c>
      <c t="n" r="B4" s="6">
        <v>2458</v>
      </c>
      <c t="n" r="C4" s="6">
        <v>1928</v>
      </c>
      <c t="n" r="D4" s="6">
        <v>1594</v>
      </c>
    </row>
    <row spans="1:4" r="5">
      <c t="s" r="A5" s="4">
        <v>528</v>
      </c>
      <c t="n" r="B5" s="6">
        <v>1181</v>
      </c>
      <c t="n" r="C5" s="6">
        <v>819</v>
      </c>
      <c t="n" r="D5" s="6">
        <v>1033</v>
      </c>
    </row>
    <row spans="1:4" r="6">
      <c t="s" r="A6" s="4">
        <v>529</v>
      </c>
      <c t="n" r="D6" s="6">
        <v>94</v>
      </c>
    </row>
    <row spans="1:4" r="7">
      <c t="s" r="A7" s="4">
        <v>530</v>
      </c>
      <c t="n" r="B7" s="6">
        <v>-560</v>
      </c>
      <c t="n" r="C7" s="6">
        <v>-163</v>
      </c>
      <c t="n" r="D7" s="6">
        <v>-740</v>
      </c>
    </row>
    <row spans="1:4" r="8">
      <c t="s" r="A8" s="4">
        <v>531</v>
      </c>
      <c t="n" r="B8" s="6">
        <v>-85</v>
      </c>
      <c t="n" r="C8" s="6">
        <v>-126</v>
      </c>
      <c t="n" r="D8" s="6">
        <v>-53</v>
      </c>
    </row>
    <row spans="1:4" r="9">
      <c t="s" r="A9" s="4">
        <v>532</v>
      </c>
      <c t="n" r="B9" s="6">
        <v>-48</v>
      </c>
    </row>
    <row spans="1:4" r="10">
      <c t="s" r="A10" s="4">
        <v>533</v>
      </c>
      <c t="n" r="B10" s="6">
        <v>2946</v>
      </c>
      <c t="n" r="C10" s="6">
        <v>2458</v>
      </c>
      <c t="n" r="D10" s="6">
        <v>1928</v>
      </c>
    </row>
    <row spans="1:4" r="11">
      <c t="s" r="A11" s="4">
        <v>534</v>
      </c>
      <c t="n" r="B11" s="6">
        <v>2853</v>
      </c>
      <c t="n" r="C11" s="6">
        <v>2338</v>
      </c>
      <c t="n" r="D11" s="6">
        <v>1752</v>
      </c>
    </row>
    <row spans="1:4" r="12">
      <c t="s" r="A12" s="4">
        <v>535</v>
      </c>
      <c t="n" r="B12" s="6">
        <v>1547</v>
      </c>
      <c t="n" r="C12" s="6">
        <v>1612</v>
      </c>
      <c t="n" r="D12" s="6">
        <v>1314</v>
      </c>
    </row>
    <row spans="1:4" r="13">
      <c t="s" r="A13" s="4">
        <v>536</v>
      </c>
      <c t="n" r="B13" s="9">
        <v>4.84</v>
      </c>
      <c t="n" r="C13" s="9">
        <v>1.08</v>
      </c>
      <c t="n" r="D13" s="9">
        <v>0.88</v>
      </c>
    </row>
    <row spans="1:4" r="14">
      <c t="s" r="A14" s="4">
        <v>537</v>
      </c>
      <c t="n" r="B14" s="10">
        <v>22.9</v>
      </c>
      <c t="n" r="C14" s="10">
        <v>12.88</v>
      </c>
      <c t="n" r="D14" s="10">
        <v>1.2</v>
      </c>
    </row>
    <row spans="1:4" r="15">
      <c t="s" r="A15" s="4">
        <v>538</v>
      </c>
      <c t="n" r="D15" s="10">
        <v>1.32</v>
      </c>
    </row>
    <row spans="1:4" r="16">
      <c t="s" r="A16" s="4">
        <v>539</v>
      </c>
      <c t="n" r="B16" s="10">
        <v>1.59</v>
      </c>
      <c t="n" r="C16" s="10">
        <v>1.42</v>
      </c>
      <c t="n" r="D16" s="10">
        <v>0.84</v>
      </c>
    </row>
    <row spans="1:4" r="17">
      <c t="s" r="A17" s="4">
        <v>540</v>
      </c>
      <c t="n" r="B17" s="10">
        <v>20.27</v>
      </c>
      <c t="n" r="C17" s="10">
        <v>3.86</v>
      </c>
      <c t="n" r="D17" s="10">
        <v>1.08</v>
      </c>
    </row>
    <row spans="1:4" r="18">
      <c t="s" r="A18" s="4">
        <v>541</v>
      </c>
      <c t="n" r="B18" s="10">
        <v>5.58</v>
      </c>
    </row>
    <row spans="1:4" r="19">
      <c t="s" r="A19" s="4">
        <v>542</v>
      </c>
      <c t="n" r="B19" s="10">
        <v>12.24</v>
      </c>
      <c t="n" r="C19" s="10">
        <v>4.84</v>
      </c>
      <c t="n" r="D19" s="10">
        <v>1.08</v>
      </c>
    </row>
    <row spans="1:4" r="20">
      <c t="s" r="A20" s="4">
        <v>543</v>
      </c>
      <c t="n" r="B20" s="10">
        <v>11.84</v>
      </c>
      <c t="n" r="C20" s="10">
        <v>4.67</v>
      </c>
      <c t="n" r="D20" s="10">
        <v>1.08</v>
      </c>
    </row>
    <row spans="1:4" r="21">
      <c t="s" r="A21" s="4">
        <v>544</v>
      </c>
      <c t="n" r="B21" s="9">
        <v>6.35</v>
      </c>
      <c t="n" r="C21" s="9">
        <v>2.66</v>
      </c>
      <c t="n" r="D21" s="7">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2</v>
      </c>
      <c t="s" r="D2" s="2">
        <v>71</v>
      </c>
    </row>
    <row spans="1:4" r="3">
      <c t="s" r="A3" s="3">
        <v>546</v>
      </c>
    </row>
    <row spans="1:4" r="4">
      <c t="s" r="A4" s="4">
        <v>107</v>
      </c>
      <c t="n" r="B4" s="7">
        <v>4864</v>
      </c>
      <c t="n" r="C4" s="7">
        <v>1550</v>
      </c>
      <c t="n" r="D4" s="7">
        <v>382</v>
      </c>
    </row>
    <row spans="1:4" r="5">
      <c t="s" r="A5" s="4">
        <v>547</v>
      </c>
    </row>
    <row spans="1:4" r="6">
      <c t="s" r="A6" s="3">
        <v>546</v>
      </c>
    </row>
    <row spans="1:4" r="7">
      <c t="s" r="A7" s="4">
        <v>107</v>
      </c>
      <c t="n" r="B7" s="6">
        <v>280</v>
      </c>
      <c t="n" r="C7" s="6">
        <v>49</v>
      </c>
      <c t="n" r="D7" s="6">
        <v>21</v>
      </c>
    </row>
    <row spans="1:4" r="8">
      <c t="s" r="A8" s="4">
        <v>548</v>
      </c>
    </row>
    <row spans="1:4" r="9">
      <c t="s" r="A9" s="3">
        <v>546</v>
      </c>
    </row>
    <row spans="1:4" r="10">
      <c t="s" r="A10" s="4">
        <v>107</v>
      </c>
      <c t="n" r="B10" s="6">
        <v>3837</v>
      </c>
      <c t="n" r="C10" s="6">
        <v>1361</v>
      </c>
      <c t="n" r="D10" s="6">
        <v>273</v>
      </c>
    </row>
    <row spans="1:4" r="11">
      <c t="s" r="A11" s="4">
        <v>549</v>
      </c>
    </row>
    <row spans="1:4" r="12">
      <c t="s" r="A12" s="3">
        <v>546</v>
      </c>
    </row>
    <row spans="1:4" r="13">
      <c t="s" r="A13" s="4">
        <v>107</v>
      </c>
      <c t="n" r="B13" s="7">
        <v>747</v>
      </c>
      <c t="n" r="C13" s="7">
        <v>140</v>
      </c>
      <c t="n" r="D13" s="7">
        <v>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550</v>
      </c>
      <c t="s" r="B1" s="2">
        <v>301</v>
      </c>
      <c t="s" r="D1" s="2">
        <v>1</v>
      </c>
    </row>
    <row spans="1:6" r="2">
      <c t="s" r="B2" s="2">
        <v>407</v>
      </c>
      <c t="s" r="C2" s="2">
        <v>458</v>
      </c>
      <c t="s" r="D2" s="2">
        <v>2</v>
      </c>
      <c t="s" r="E2" s="2">
        <v>32</v>
      </c>
      <c t="s" r="F2" s="2">
        <v>71</v>
      </c>
    </row>
    <row spans="1:6" r="3">
      <c t="s" r="A3" s="3">
        <v>546</v>
      </c>
    </row>
    <row spans="1:6" r="4">
      <c t="s" r="A4" s="4">
        <v>551</v>
      </c>
      <c t="n" r="D4" s="7">
        <v>13200000</v>
      </c>
    </row>
    <row spans="1:6" r="5">
      <c t="s" r="A5" s="4">
        <v>552</v>
      </c>
      <c t="s" r="D5" s="4">
        <v>553</v>
      </c>
    </row>
    <row spans="1:6" r="6">
      <c t="s" r="A6" s="4">
        <v>554</v>
      </c>
      <c t="n" r="D6" s="7">
        <v>909000</v>
      </c>
      <c t="n" r="E6" s="7">
        <v>244000</v>
      </c>
      <c t="n" r="F6" s="7">
        <v>365000</v>
      </c>
    </row>
    <row spans="1:6" r="7">
      <c t="s" r="A7" s="4">
        <v>555</v>
      </c>
      <c t="n" r="C7" s="11">
        <v>0.6</v>
      </c>
    </row>
    <row spans="1:6" r="8">
      <c t="s" r="A8" s="4">
        <v>556</v>
      </c>
      <c t="s" r="D8" s="4">
        <v>557</v>
      </c>
    </row>
    <row spans="1:6" r="9">
      <c t="s" r="A9" s="4">
        <v>558</v>
      </c>
      <c t="n" r="C9" s="7">
        <v>300000</v>
      </c>
    </row>
    <row spans="1:6" r="10">
      <c t="s" r="A10" s="4">
        <v>559</v>
      </c>
      <c t="n" r="D10" s="7">
        <v>50000</v>
      </c>
      <c t="n" r="E10" s="7">
        <v>200000</v>
      </c>
      <c t="n" r="F10" s="7">
        <v>50000</v>
      </c>
    </row>
    <row spans="1:6" r="11">
      <c t="s" r="A11" s="4">
        <v>560</v>
      </c>
      <c t="n" r="B11" s="7">
        <v>200000</v>
      </c>
    </row>
    <row spans="1:6" r="12">
      <c t="s" r="A12" s="4">
        <v>561</v>
      </c>
      <c t="n" r="B12" s="7">
        <v>100000</v>
      </c>
    </row>
    <row spans="1:6" r="13">
      <c t="s" r="A13" s="4">
        <v>562</v>
      </c>
    </row>
    <row spans="1:6" r="14">
      <c t="s" r="A14" s="3">
        <v>546</v>
      </c>
    </row>
    <row spans="1:6" r="15">
      <c t="s" r="A15" s="4">
        <v>554</v>
      </c>
      <c t="n" r="C15" s="7">
        <v>500000</v>
      </c>
    </row>
    <row spans="1:6" r="16">
      <c t="s" r="A16" s="4">
        <v>563</v>
      </c>
    </row>
    <row spans="1:6" r="17">
      <c t="s" r="A17" s="3">
        <v>546</v>
      </c>
    </row>
    <row spans="1:6" r="18">
      <c t="s" r="A18" s="4">
        <v>564</v>
      </c>
      <c t="n" r="D18" s="7">
        <v>200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565</v>
      </c>
      <c t="s" r="B1" s="2">
        <v>1</v>
      </c>
    </row>
    <row spans="1:4" r="2">
      <c t="s" r="B2" s="2">
        <v>2</v>
      </c>
      <c t="s" r="C2" s="2">
        <v>32</v>
      </c>
      <c t="s" r="D2" s="2">
        <v>71</v>
      </c>
    </row>
    <row spans="1:4" r="3">
      <c t="s" r="A3" s="4">
        <v>283</v>
      </c>
    </row>
    <row spans="1:4" r="4">
      <c t="s" r="A4" s="3">
        <v>546</v>
      </c>
    </row>
    <row spans="1:4" r="5">
      <c t="s" r="A5" s="4">
        <v>378</v>
      </c>
      <c t="s" r="B5" s="4">
        <v>566</v>
      </c>
    </row>
    <row spans="1:4" r="6">
      <c t="s" r="A6" s="4">
        <v>380</v>
      </c>
      <c t="s" r="B6" s="4">
        <v>567</v>
      </c>
    </row>
    <row spans="1:4" r="7">
      <c t="s" r="A7" s="4">
        <v>383</v>
      </c>
      <c t="s" r="B7" s="4">
        <v>385</v>
      </c>
    </row>
    <row spans="1:4" r="8">
      <c t="s" r="A8" s="4">
        <v>386</v>
      </c>
      <c t="s" r="B8" s="4">
        <v>387</v>
      </c>
    </row>
    <row spans="1:4" r="9">
      <c t="s" r="A9" s="4">
        <v>568</v>
      </c>
      <c t="n" r="B9" s="9">
        <v>7.29</v>
      </c>
    </row>
    <row spans="1:4" r="10">
      <c t="s" r="A10" s="4">
        <v>278</v>
      </c>
    </row>
    <row spans="1:4" r="11">
      <c t="s" r="A11" s="3">
        <v>546</v>
      </c>
    </row>
    <row spans="1:4" r="12">
      <c t="s" r="A12" s="4">
        <v>378</v>
      </c>
      <c t="s" r="B12" s="4">
        <v>569</v>
      </c>
      <c t="s" r="C12" s="4">
        <v>569</v>
      </c>
      <c t="s" r="D12" s="4">
        <v>569</v>
      </c>
    </row>
    <row spans="1:4" r="13">
      <c t="s" r="A13" s="4">
        <v>380</v>
      </c>
      <c t="s" r="B13" s="4">
        <v>570</v>
      </c>
      <c t="s" r="C13" s="4">
        <v>571</v>
      </c>
      <c t="s" r="D13" s="4">
        <v>572</v>
      </c>
    </row>
    <row spans="1:4" r="14">
      <c t="s" r="A14" s="4">
        <v>383</v>
      </c>
      <c t="s" r="B14" s="4">
        <v>573</v>
      </c>
      <c t="s" r="C14" s="4">
        <v>574</v>
      </c>
      <c t="s" r="D14" s="4">
        <v>573</v>
      </c>
    </row>
    <row spans="1:4" r="15">
      <c t="s" r="A15" s="4">
        <v>386</v>
      </c>
      <c t="s" r="B15" s="4">
        <v>387</v>
      </c>
      <c t="s" r="C15" s="4">
        <v>387</v>
      </c>
      <c t="s" r="D15" s="4">
        <v>387</v>
      </c>
    </row>
    <row spans="1:4" r="16">
      <c t="s" r="A16" s="4">
        <v>568</v>
      </c>
      <c t="n" r="B16" s="9">
        <v>10.66</v>
      </c>
      <c t="n" r="C16" s="9">
        <v>6.8</v>
      </c>
      <c t="n" r="D16" s="9">
        <v>0.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54"/>
    <col customWidth="1" max="5" min="5" width="54"/>
    <col customWidth="1" max="6" min="6" width="22"/>
    <col customWidth="1" max="7" min="7" width="36"/>
    <col customWidth="1" max="8" min="8" width="44"/>
    <col customWidth="1" max="9" min="9" width="48"/>
    <col customWidth="1" max="10" min="10" width="29"/>
  </cols>
  <sheetData>
    <row spans="1:10" r="1">
      <c t="s" r="A1" s="1">
        <v>88</v>
      </c>
      <c t="s" r="B1" s="2">
        <v>89</v>
      </c>
      <c t="s" r="C1" s="2">
        <v>90</v>
      </c>
      <c t="s" r="D1" s="2">
        <v>91</v>
      </c>
      <c t="s" r="E1" s="2">
        <v>92</v>
      </c>
      <c t="s" r="F1" s="2">
        <v>93</v>
      </c>
      <c t="s" r="G1" s="2">
        <v>94</v>
      </c>
      <c t="s" r="H1" s="2">
        <v>95</v>
      </c>
      <c t="s" r="I1" s="2">
        <v>96</v>
      </c>
      <c t="s" r="J1" s="2">
        <v>97</v>
      </c>
    </row>
    <row spans="1:10" r="2">
      <c t="s" r="A2" s="4">
        <v>98</v>
      </c>
      <c t="n" r="B2" s="7">
        <v>-58720</v>
      </c>
      <c t="n" r="C2" s="7">
        <v>60320</v>
      </c>
      <c t="n" r="F2" s="7">
        <v>1</v>
      </c>
      <c t="n" r="G2" s="7">
        <v>1169</v>
      </c>
      <c t="n" r="J2" s="7">
        <v>-59890</v>
      </c>
    </row>
    <row spans="1:10" r="3">
      <c t="s" r="A3" s="4">
        <v>99</v>
      </c>
      <c t="n" r="D3" s="7">
        <v>82</v>
      </c>
    </row>
    <row spans="1:10" r="4">
      <c t="s" r="A4" s="4">
        <v>100</v>
      </c>
      <c t="n" r="C4" s="6">
        <v>11283</v>
      </c>
      <c t="n" r="F4" s="6">
        <v>1022</v>
      </c>
    </row>
    <row spans="1:10" r="5">
      <c t="s" r="A5" s="4">
        <v>101</v>
      </c>
      <c t="n" r="D5" s="6">
        <v>22</v>
      </c>
    </row>
    <row spans="1:10" r="6">
      <c t="s" r="A6" s="4">
        <v>102</v>
      </c>
      <c t="n" r="E6" s="7">
        <v>30358</v>
      </c>
    </row>
    <row spans="1:10" r="7">
      <c t="s" r="A7" s="4">
        <v>103</v>
      </c>
      <c t="n" r="E7" s="6">
        <v>4396</v>
      </c>
    </row>
    <row spans="1:10" r="8">
      <c t="s" r="A8" s="4">
        <v>104</v>
      </c>
      <c t="n" r="B8" s="7">
        <v>365</v>
      </c>
      <c t="n" r="F8" s="7">
        <v>1</v>
      </c>
      <c t="n" r="G8" s="6">
        <v>364</v>
      </c>
    </row>
    <row spans="1:10" r="9">
      <c t="s" r="A9" s="4">
        <v>105</v>
      </c>
      <c t="n" r="B9" s="6">
        <v>740</v>
      </c>
      <c t="n" r="F9" s="6">
        <v>740</v>
      </c>
    </row>
    <row spans="1:10" r="10">
      <c t="s" r="A10" s="4">
        <v>106</v>
      </c>
      <c t="n" r="B10" s="7">
        <v>-275</v>
      </c>
      <c t="n" r="H10" s="7">
        <v>-275</v>
      </c>
    </row>
    <row spans="1:10" r="11">
      <c t="s" r="A11" s="4">
        <v>107</v>
      </c>
      <c t="n" r="B11" s="6">
        <v>382</v>
      </c>
      <c t="n" r="G11" s="6">
        <v>326</v>
      </c>
      <c t="n" r="H11" s="6">
        <v>56</v>
      </c>
    </row>
    <row spans="1:10" r="12">
      <c t="s" r="A12" s="4">
        <v>82</v>
      </c>
      <c t="n" r="B12" s="6">
        <v>-18369</v>
      </c>
      <c t="n" r="J12" s="6">
        <v>-18369</v>
      </c>
    </row>
    <row spans="1:10" r="13">
      <c t="s" r="A13" s="4">
        <v>108</v>
      </c>
      <c t="n" r="B13" s="6">
        <v>-76617</v>
      </c>
      <c t="n" r="C13" s="7">
        <v>90760</v>
      </c>
      <c t="n" r="F13" s="7">
        <v>2</v>
      </c>
      <c t="n" r="G13" s="6">
        <v>1859</v>
      </c>
      <c t="n" r="H13" s="6">
        <v>-219</v>
      </c>
      <c t="n" r="J13" s="6">
        <v>-78259</v>
      </c>
    </row>
    <row spans="1:10" r="14">
      <c t="s" r="A14" s="4">
        <v>109</v>
      </c>
      <c t="n" r="C14" s="6">
        <v>15701</v>
      </c>
      <c t="n" r="F14" s="6">
        <v>1762</v>
      </c>
    </row>
    <row spans="1:10" r="15">
      <c t="s" r="A15" s="4">
        <v>99</v>
      </c>
      <c t="n" r="D15" s="7">
        <v>29</v>
      </c>
    </row>
    <row spans="1:10" r="16">
      <c t="s" r="A16" s="4">
        <v>101</v>
      </c>
      <c t="n" r="D16" s="6">
        <v>3</v>
      </c>
    </row>
    <row spans="1:10" r="17">
      <c t="s" r="A17" s="4">
        <v>110</v>
      </c>
      <c t="n" r="B17" s="6">
        <v>90789</v>
      </c>
      <c t="n" r="C17" s="7">
        <v>-90789</v>
      </c>
      <c t="n" r="F17" s="7">
        <v>16</v>
      </c>
      <c t="n" r="G17" s="6">
        <v>90773</v>
      </c>
    </row>
    <row spans="1:10" r="18">
      <c t="s" r="A18" s="4">
        <v>111</v>
      </c>
      <c t="n" r="C18" s="6">
        <v>-15704</v>
      </c>
      <c t="n" r="F18" s="6">
        <v>15704</v>
      </c>
    </row>
    <row spans="1:10" r="19">
      <c t="s" r="A19" s="4">
        <v>104</v>
      </c>
      <c t="n" r="B19" s="6">
        <v>244</v>
      </c>
      <c t="n" r="G19" s="6">
        <v>244</v>
      </c>
    </row>
    <row spans="1:10" r="20">
      <c t="s" r="A20" s="4">
        <v>112</v>
      </c>
      <c t="n" r="B20" s="7">
        <v>406</v>
      </c>
      <c t="n" r="G20" s="6">
        <v>406</v>
      </c>
    </row>
    <row spans="1:10" r="21">
      <c t="s" r="A21" s="4">
        <v>105</v>
      </c>
      <c t="n" r="B21" s="6">
        <v>163</v>
      </c>
      <c t="n" r="F21" s="6">
        <v>163</v>
      </c>
    </row>
    <row spans="1:10" r="22">
      <c t="s" r="A22" s="4">
        <v>113</v>
      </c>
      <c t="n" r="B22" s="7">
        <v>55802</v>
      </c>
      <c t="n" r="F22" s="7">
        <v>5</v>
      </c>
      <c t="n" r="G22" s="6">
        <v>55797</v>
      </c>
    </row>
    <row spans="1:10" r="23">
      <c t="s" r="A23" s="4">
        <v>114</v>
      </c>
      <c t="n" r="F23" s="6">
        <v>5750</v>
      </c>
    </row>
    <row spans="1:10" r="24">
      <c t="s" r="A24" s="4">
        <v>107</v>
      </c>
      <c t="n" r="B24" s="6">
        <v>1550</v>
      </c>
      <c t="n" r="G24" s="6">
        <v>1358</v>
      </c>
      <c t="n" r="H24" s="6">
        <v>192</v>
      </c>
    </row>
    <row spans="1:10" r="25">
      <c t="s" r="A25" s="4">
        <v>115</v>
      </c>
      <c t="n" r="G25" s="6">
        <v>-27</v>
      </c>
      <c t="n" r="H25" s="7">
        <v>27</v>
      </c>
    </row>
    <row spans="1:10" r="26">
      <c t="s" r="A26" s="4">
        <v>82</v>
      </c>
      <c t="n" r="B26" s="6">
        <v>-18362</v>
      </c>
      <c t="n" r="J26" s="6">
        <v>-18362</v>
      </c>
    </row>
    <row spans="1:10" r="27">
      <c t="s" r="A27" s="4">
        <v>116</v>
      </c>
      <c t="n" r="B27" s="7">
        <v>53812</v>
      </c>
      <c t="n" r="F27" s="7">
        <v>23</v>
      </c>
      <c t="n" r="G27" s="6">
        <v>150410</v>
      </c>
      <c t="n" r="J27" s="6">
        <v>-96621</v>
      </c>
    </row>
    <row spans="1:10" r="28">
      <c t="s" r="A28" s="4">
        <v>117</v>
      </c>
      <c t="n" r="B28" s="6">
        <v>0</v>
      </c>
      <c t="n" r="F28" s="6">
        <v>23379</v>
      </c>
    </row>
    <row spans="1:10" r="29">
      <c t="s" r="A29" s="4">
        <v>104</v>
      </c>
      <c t="n" r="B29" s="7">
        <v>909</v>
      </c>
      <c t="n" r="F29" s="7">
        <v>1</v>
      </c>
      <c t="n" r="G29" s="6">
        <v>908</v>
      </c>
    </row>
    <row spans="1:10" r="30">
      <c t="s" r="A30" s="4">
        <v>105</v>
      </c>
      <c t="n" r="B30" s="6">
        <v>560</v>
      </c>
      <c t="n" r="F30" s="6">
        <v>560</v>
      </c>
    </row>
    <row spans="1:10" r="31">
      <c t="s" r="A31" s="4">
        <v>118</v>
      </c>
      <c t="n" r="B31" s="7">
        <v>811</v>
      </c>
      <c t="n" r="G31" s="6">
        <v>811</v>
      </c>
    </row>
    <row spans="1:10" r="32">
      <c t="s" r="A32" s="4">
        <v>119</v>
      </c>
      <c t="n" r="F32" s="6">
        <v>53</v>
      </c>
    </row>
    <row spans="1:10" r="33">
      <c t="s" r="A33" s="4">
        <v>120</v>
      </c>
      <c t="n" r="B33" s="6">
        <v>69</v>
      </c>
      <c t="n" r="G33" s="6">
        <v>69</v>
      </c>
    </row>
    <row spans="1:10" r="34">
      <c t="s" r="A34" s="4">
        <v>121</v>
      </c>
      <c t="n" r="F34" s="6">
        <v>48</v>
      </c>
    </row>
    <row spans="1:10" r="35">
      <c t="s" r="A35" s="4">
        <v>113</v>
      </c>
      <c t="n" r="B35" s="6">
        <v>96392</v>
      </c>
      <c t="n" r="F35" s="7">
        <v>4</v>
      </c>
      <c t="n" r="G35" s="6">
        <v>96388</v>
      </c>
    </row>
    <row spans="1:10" r="36">
      <c t="s" r="A36" s="4">
        <v>114</v>
      </c>
      <c t="n" r="F36" s="6">
        <v>4119</v>
      </c>
    </row>
    <row spans="1:10" r="37">
      <c t="s" r="A37" s="4">
        <v>107</v>
      </c>
      <c t="n" r="B37" s="6">
        <v>4864</v>
      </c>
      <c t="n" r="G37" s="6">
        <v>4864</v>
      </c>
    </row>
    <row spans="1:10" r="38">
      <c t="s" r="A38" s="4">
        <v>84</v>
      </c>
      <c t="n" r="B38" s="6">
        <v>8</v>
      </c>
      <c t="n" r="I38" s="7">
        <v>8</v>
      </c>
    </row>
    <row spans="1:10" r="39">
      <c t="s" r="A39" s="4">
        <v>82</v>
      </c>
      <c t="n" r="B39" s="6">
        <v>-26634</v>
      </c>
      <c t="n" r="J39" s="6">
        <v>-26634</v>
      </c>
    </row>
    <row spans="1:10" r="40">
      <c t="s" r="A40" s="4">
        <v>122</v>
      </c>
      <c t="n" r="B40" s="7">
        <v>130231</v>
      </c>
      <c t="n" r="F40" s="7">
        <v>28</v>
      </c>
      <c t="n" r="G40" s="7">
        <v>253450</v>
      </c>
      <c t="n" r="I40" s="7">
        <v>8</v>
      </c>
      <c t="n" r="J40" s="7">
        <v>-123255</v>
      </c>
    </row>
    <row spans="1:10" r="41">
      <c t="s" r="A41" s="4">
        <v>123</v>
      </c>
      <c t="n" r="F41" s="6">
        <v>281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spans="1:4" r="1">
      <c t="s" r="A1" s="1">
        <v>575</v>
      </c>
      <c t="s" r="B1" s="2">
        <v>1</v>
      </c>
    </row>
    <row spans="1:4" r="2">
      <c t="s" r="B2" s="2">
        <v>576</v>
      </c>
      <c t="s" r="C2" s="2">
        <v>577</v>
      </c>
      <c t="s" r="D2" s="2">
        <v>304</v>
      </c>
    </row>
    <row spans="1:4" r="3">
      <c t="s" r="A3" s="3">
        <v>184</v>
      </c>
    </row>
    <row spans="1:4" r="4">
      <c t="s" r="A4" s="4">
        <v>578</v>
      </c>
      <c t="s" r="B4" s="4">
        <v>579</v>
      </c>
    </row>
    <row spans="1:4" r="5">
      <c t="s" r="A5" s="4">
        <v>580</v>
      </c>
      <c t="s" r="B5" s="4">
        <v>398</v>
      </c>
    </row>
    <row spans="1:4" r="6">
      <c t="s" r="A6" s="4">
        <v>581</v>
      </c>
      <c t="s" r="B6" s="4">
        <v>582</v>
      </c>
    </row>
    <row spans="1:4" r="7">
      <c t="s" r="A7" s="4">
        <v>583</v>
      </c>
      <c t="n" r="B7" s="6">
        <v>17900</v>
      </c>
    </row>
    <row spans="1:4" r="8">
      <c t="s" r="A8" s="4">
        <v>584</v>
      </c>
      <c t="n" r="B8" s="6">
        <v>50400</v>
      </c>
    </row>
    <row spans="1:4" r="9">
      <c t="s" r="A9" s="4">
        <v>585</v>
      </c>
      <c t="s" r="B9" s="4">
        <v>586</v>
      </c>
    </row>
    <row spans="1:4" r="10">
      <c t="s" r="A10" s="4">
        <v>587</v>
      </c>
      <c t="n" r="B10" s="7">
        <v>1</v>
      </c>
    </row>
    <row spans="1:4" r="11">
      <c t="s" r="A11" s="4">
        <v>588</v>
      </c>
      <c t="n" r="B11" s="11">
        <v>1.9</v>
      </c>
      <c t="n" r="C11" s="12">
        <v>1.3</v>
      </c>
      <c t="n" r="D11" s="12">
        <v>1.4</v>
      </c>
    </row>
    <row spans="1:4" r="12">
      <c t="s" r="A12" s="4">
        <v>589</v>
      </c>
      <c t="n" r="B12" s="12">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90</v>
      </c>
      <c t="s" r="B1" s="2">
        <v>591</v>
      </c>
    </row>
    <row spans="1:2" r="2">
      <c t="s" r="A2" s="3">
        <v>184</v>
      </c>
    </row>
    <row spans="1:2" r="3">
      <c t="n" r="A3" s="6">
        <v>2016</v>
      </c>
      <c t="n" r="B3" s="7">
        <v>1494</v>
      </c>
    </row>
    <row spans="1:2" r="4">
      <c t="n" r="A4" s="6">
        <v>2017</v>
      </c>
      <c t="n" r="B4" s="6">
        <v>1536</v>
      </c>
    </row>
    <row spans="1:2" r="5">
      <c t="n" r="A5" s="6">
        <v>2018</v>
      </c>
      <c t="n" r="B5" s="6">
        <v>1580</v>
      </c>
    </row>
    <row spans="1:2" r="6">
      <c t="n" r="A6" s="6">
        <v>2019</v>
      </c>
      <c t="n" r="B6" s="6">
        <v>1625</v>
      </c>
    </row>
    <row spans="1:2" r="7">
      <c t="n" r="A7" s="6">
        <v>2020</v>
      </c>
      <c t="n" r="B7" s="6">
        <v>685</v>
      </c>
    </row>
    <row spans="1:2" r="8">
      <c t="s" r="A8" s="4">
        <v>89</v>
      </c>
      <c t="n" r="B8" s="7">
        <v>69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592</v>
      </c>
      <c t="s" r="B1" s="2">
        <v>301</v>
      </c>
      <c t="s" r="C1" s="2">
        <v>1</v>
      </c>
    </row>
    <row spans="1:3" r="2">
      <c t="s" r="B2" s="2">
        <v>593</v>
      </c>
      <c t="s" r="C2" s="2">
        <v>2</v>
      </c>
    </row>
    <row spans="1:3" r="3">
      <c t="s" r="A3" s="3">
        <v>594</v>
      </c>
    </row>
    <row spans="1:3" r="4">
      <c t="s" r="A4" s="4">
        <v>595</v>
      </c>
      <c t="s" r="B4" s="4">
        <v>518</v>
      </c>
    </row>
    <row spans="1:3" r="5">
      <c t="s" r="A5" s="4">
        <v>596</v>
      </c>
      <c t="s" r="B5" s="4">
        <v>597</v>
      </c>
    </row>
    <row spans="1:3" r="6">
      <c t="s" r="A6" s="4">
        <v>598</v>
      </c>
      <c t="s" r="B6" s="4">
        <v>557</v>
      </c>
    </row>
    <row spans="1:3" r="7">
      <c t="s" r="A7" s="4">
        <v>599</v>
      </c>
      <c t="s" r="C7" s="4">
        <v>600</v>
      </c>
    </row>
    <row spans="1:3" r="8">
      <c t="s" r="A8" s="4">
        <v>601</v>
      </c>
      <c t="n" r="C8" s="12">
        <v>0.2</v>
      </c>
    </row>
    <row spans="1:3" r="9">
      <c t="s" r="A9" s="4">
        <v>334</v>
      </c>
    </row>
    <row spans="1:3" r="10">
      <c t="s" r="A10" s="3">
        <v>594</v>
      </c>
    </row>
    <row spans="1:3" r="11">
      <c t="s" r="A11" s="4">
        <v>602</v>
      </c>
      <c t="s" r="B11" s="4">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2</v>
      </c>
      <c t="s" r="D2" s="2">
        <v>71</v>
      </c>
    </row>
    <row spans="1:4" r="3">
      <c t="s" r="A3" s="3">
        <v>190</v>
      </c>
    </row>
    <row spans="1:4" r="4">
      <c t="s" r="A4" s="4">
        <v>604</v>
      </c>
      <c t="n" r="B4" s="7">
        <v>-9056</v>
      </c>
      <c t="n" r="C4" s="7">
        <v>-6243</v>
      </c>
      <c t="n" r="D4" s="7">
        <v>-6245</v>
      </c>
    </row>
    <row spans="1:4" r="5">
      <c t="s" r="A5" s="4">
        <v>605</v>
      </c>
      <c t="n" r="B5" s="6">
        <v>-589</v>
      </c>
      <c t="n" r="C5" s="6">
        <v>-1264</v>
      </c>
      <c t="n" r="D5" s="6">
        <v>-826</v>
      </c>
    </row>
    <row spans="1:4" r="6">
      <c t="s" r="A6" s="4">
        <v>606</v>
      </c>
      <c t="n" r="B6" s="6">
        <v>675</v>
      </c>
      <c t="n" r="C6" s="6">
        <v>515</v>
      </c>
      <c t="n" r="D6" s="6">
        <v>368</v>
      </c>
    </row>
    <row spans="1:4" r="7">
      <c t="s" r="A7" s="4">
        <v>607</v>
      </c>
      <c t="n" r="B7" s="6">
        <v>-559</v>
      </c>
      <c t="n" r="C7" s="6">
        <v>-315</v>
      </c>
      <c t="n" r="D7" s="6">
        <v>-584</v>
      </c>
    </row>
    <row spans="1:4" r="8">
      <c t="s" r="A8" s="4">
        <v>608</v>
      </c>
      <c t="n" r="C8" s="6">
        <v>12</v>
      </c>
      <c t="n" r="D8" s="6">
        <v>-2</v>
      </c>
    </row>
    <row spans="1:4" r="9">
      <c t="s" r="A9" s="4">
        <v>609</v>
      </c>
      <c t="n" r="B9" s="6">
        <v>9529</v>
      </c>
      <c t="n" r="C9" s="6">
        <v>7295</v>
      </c>
      <c t="n" r="D9" s="6">
        <v>7289</v>
      </c>
    </row>
    <row spans="1:4" r="10">
      <c t="s" r="A10" s="4">
        <v>610</v>
      </c>
      <c t="n" r="B10" s="7">
        <v>0</v>
      </c>
      <c t="n" r="C10" s="7">
        <v>0</v>
      </c>
      <c t="n" r="D10" s="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3">
        <v>612</v>
      </c>
    </row>
    <row spans="1:3" r="3">
      <c t="s" r="A3" s="4">
        <v>613</v>
      </c>
      <c t="n" r="B3" s="7">
        <v>40136</v>
      </c>
      <c t="n" r="C3" s="7">
        <v>33912</v>
      </c>
    </row>
    <row spans="1:3" r="4">
      <c t="s" r="A4" s="4">
        <v>607</v>
      </c>
      <c t="n" r="B4" s="6">
        <v>3691</v>
      </c>
      <c t="n" r="C4" s="6">
        <v>2888</v>
      </c>
    </row>
    <row spans="1:3" r="5">
      <c t="s" r="A5" s="4">
        <v>614</v>
      </c>
      <c t="n" r="B5" s="6">
        <v>5296</v>
      </c>
      <c t="n" r="C5" s="6">
        <v>2465</v>
      </c>
    </row>
    <row spans="1:3" r="6">
      <c t="s" r="A6" s="4">
        <v>615</v>
      </c>
      <c t="n" r="B6" s="6">
        <v>49123</v>
      </c>
      <c t="n" r="C6" s="6">
        <v>39265</v>
      </c>
    </row>
    <row spans="1:3" r="7">
      <c t="s" r="A7" s="3">
        <v>616</v>
      </c>
    </row>
    <row spans="1:3" r="8">
      <c t="s" r="A8" s="4">
        <v>127</v>
      </c>
      <c t="n" r="B8" s="6">
        <v>-391</v>
      </c>
      <c t="n" r="C8" s="6">
        <v>-62</v>
      </c>
    </row>
    <row spans="1:3" r="9">
      <c t="s" r="A9" s="4">
        <v>617</v>
      </c>
      <c t="n" r="B9" s="6">
        <v>-391</v>
      </c>
      <c t="n" r="C9" s="6">
        <v>-62</v>
      </c>
    </row>
    <row spans="1:3" r="10">
      <c t="s" r="A10" s="4">
        <v>618</v>
      </c>
      <c t="n" r="B10" s="6">
        <v>48732</v>
      </c>
      <c t="n" r="C10" s="6">
        <v>39203</v>
      </c>
    </row>
    <row spans="1:3" r="11">
      <c t="s" r="A11" s="4">
        <v>619</v>
      </c>
      <c t="n" r="B11" s="6">
        <v>-48732</v>
      </c>
      <c t="n" r="C11" s="6">
        <v>-39203</v>
      </c>
    </row>
    <row spans="1:3" r="12">
      <c t="s" r="A12" s="4">
        <v>620</v>
      </c>
      <c t="n" r="B12" s="7">
        <v>0</v>
      </c>
      <c t="n" r="C12"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spans="1:5" r="1">
      <c t="s" r="A1" s="1">
        <v>621</v>
      </c>
      <c t="s" r="B1" s="2">
        <v>1</v>
      </c>
    </row>
    <row spans="1:5" r="2">
      <c t="s" r="B2" s="2">
        <v>2</v>
      </c>
      <c t="s" r="C2" s="2">
        <v>32</v>
      </c>
      <c t="s" r="D2" s="2">
        <v>71</v>
      </c>
      <c t="s" r="E2" s="2">
        <v>354</v>
      </c>
    </row>
    <row spans="1:5" r="3">
      <c t="s" r="A3" s="3">
        <v>622</v>
      </c>
    </row>
    <row spans="1:5" r="4">
      <c t="s" r="A4" s="4">
        <v>623</v>
      </c>
      <c t="n" r="B4" s="7">
        <v>9500000</v>
      </c>
      <c t="n" r="C4" s="7">
        <v>7300000</v>
      </c>
    </row>
    <row spans="1:5" r="5">
      <c t="s" r="A5" s="4">
        <v>624</v>
      </c>
      <c t="n" r="B5" s="6">
        <v>112400000</v>
      </c>
    </row>
    <row spans="1:5" r="6">
      <c t="s" r="A6" s="4">
        <v>625</v>
      </c>
      <c t="n" r="B6" s="6">
        <v>55900000</v>
      </c>
    </row>
    <row spans="1:5" r="7">
      <c t="s" r="A7" s="4">
        <v>626</v>
      </c>
      <c t="n" r="B7" s="6">
        <v>3691000</v>
      </c>
      <c t="n" r="C7" s="6">
        <v>2888000</v>
      </c>
    </row>
    <row spans="1:5" r="8">
      <c t="s" r="A8" s="4">
        <v>627</v>
      </c>
      <c t="n" r="B8" s="6">
        <v>1094000</v>
      </c>
      <c t="n" r="C8" s="7">
        <v>861000</v>
      </c>
      <c t="n" r="D8" s="7">
        <v>715000</v>
      </c>
      <c t="n" r="E8" s="7">
        <v>505000</v>
      </c>
    </row>
    <row spans="1:5" r="9">
      <c t="s" r="A9" s="4">
        <v>628</v>
      </c>
      <c t="n" r="B9" s="7">
        <v>0</v>
      </c>
    </row>
    <row spans="1:5" r="10">
      <c t="s" r="A10" s="4">
        <v>629</v>
      </c>
      <c t="s" r="B10" s="4">
        <v>630</v>
      </c>
    </row>
    <row spans="1:5" r="11">
      <c t="s" r="A11" s="4">
        <v>631</v>
      </c>
      <c t="s" r="B11" s="4">
        <v>632</v>
      </c>
    </row>
    <row spans="1:5" r="12">
      <c t="s" r="A12" s="4">
        <v>633</v>
      </c>
    </row>
    <row spans="1:5" r="13">
      <c t="s" r="A13" s="3">
        <v>622</v>
      </c>
    </row>
    <row spans="1:5" r="14">
      <c t="s" r="A14" s="4">
        <v>634</v>
      </c>
      <c t="n" r="B14" s="6">
        <v>2004</v>
      </c>
    </row>
    <row spans="1:5" r="15">
      <c t="s" r="A15" s="4">
        <v>635</v>
      </c>
    </row>
    <row spans="1:5" r="16">
      <c t="s" r="A16" s="3">
        <v>622</v>
      </c>
    </row>
    <row spans="1:5" r="17">
      <c t="s" r="A17" s="4">
        <v>634</v>
      </c>
      <c t="n" r="B17" s="6">
        <v>2015</v>
      </c>
    </row>
    <row spans="1:5" r="18">
      <c t="s" r="A18" s="4">
        <v>636</v>
      </c>
    </row>
    <row spans="1:5" r="19">
      <c t="s" r="A19" s="3">
        <v>622</v>
      </c>
    </row>
    <row spans="1:5" r="20">
      <c t="s" r="A20" s="4">
        <v>626</v>
      </c>
      <c t="n" r="B20" s="7">
        <v>3000000</v>
      </c>
    </row>
    <row spans="1:5" r="21">
      <c t="s" r="A21" s="4">
        <v>637</v>
      </c>
      <c t="n" r="B21" s="6">
        <v>2023</v>
      </c>
    </row>
    <row spans="1:5" r="22">
      <c t="s" r="A22" s="4">
        <v>638</v>
      </c>
      <c t="n" r="B22" s="6">
        <v>2023</v>
      </c>
    </row>
    <row spans="1:5" r="23">
      <c t="s" r="A23" s="4">
        <v>639</v>
      </c>
    </row>
    <row spans="1:5" r="24">
      <c t="s" r="A24" s="3">
        <v>622</v>
      </c>
    </row>
    <row spans="1:5" r="25">
      <c t="s" r="A25" s="4">
        <v>626</v>
      </c>
      <c t="n" r="B25" s="7">
        <v>2500000</v>
      </c>
    </row>
    <row spans="1:5" r="26">
      <c t="s" r="A26" s="4">
        <v>637</v>
      </c>
      <c t="n" r="B26" s="6">
        <v>2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2</v>
      </c>
      <c t="s" r="D2" s="2">
        <v>71</v>
      </c>
    </row>
    <row spans="1:4" r="3">
      <c t="s" r="A3" s="3">
        <v>190</v>
      </c>
    </row>
    <row spans="1:4" r="4">
      <c t="s" r="A4" s="4">
        <v>641</v>
      </c>
      <c t="n" r="B4" s="7">
        <v>861</v>
      </c>
      <c t="n" r="C4" s="7">
        <v>715</v>
      </c>
      <c t="n" r="D4" s="7">
        <v>505</v>
      </c>
    </row>
    <row spans="1:4" r="5">
      <c t="s" r="A5" s="3">
        <v>642</v>
      </c>
    </row>
    <row spans="1:4" r="6">
      <c t="s" r="A6" s="4">
        <v>643</v>
      </c>
      <c t="n" r="B6" s="6">
        <v>227</v>
      </c>
      <c t="n" r="C6" s="6">
        <v>140</v>
      </c>
      <c t="n" r="D6" s="6">
        <v>210</v>
      </c>
    </row>
    <row spans="1:4" r="7">
      <c t="s" r="A7" s="4">
        <v>644</v>
      </c>
      <c t="n" r="B7" s="6">
        <v>6</v>
      </c>
      <c t="n" r="C7" s="6">
        <v>6</v>
      </c>
    </row>
    <row spans="1:4" r="8">
      <c t="s" r="A8" s="4">
        <v>645</v>
      </c>
      <c t="n" r="B8" s="7">
        <v>1094</v>
      </c>
      <c t="n" r="C8" s="7">
        <v>861</v>
      </c>
      <c t="n" r="D8" s="7">
        <v>7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46</v>
      </c>
      <c t="s" r="B1" s="2">
        <v>403</v>
      </c>
      <c t="s" r="J1" s="2">
        <v>1</v>
      </c>
    </row>
    <row spans="1:12" r="2">
      <c t="s" r="B2" s="2">
        <v>2</v>
      </c>
      <c t="s" r="C2" s="2">
        <v>404</v>
      </c>
      <c t="s" r="D2" s="2">
        <v>4</v>
      </c>
      <c t="s" r="E2" s="2">
        <v>405</v>
      </c>
      <c t="s" r="F2" s="2">
        <v>32</v>
      </c>
      <c t="s" r="G2" s="2">
        <v>406</v>
      </c>
      <c t="s" r="H2" s="2">
        <v>407</v>
      </c>
      <c t="s" r="I2" s="2">
        <v>408</v>
      </c>
      <c t="s" r="J2" s="2">
        <v>2</v>
      </c>
      <c t="s" r="K2" s="2">
        <v>32</v>
      </c>
      <c t="s" r="L2" s="2">
        <v>71</v>
      </c>
    </row>
    <row spans="1:12" r="3">
      <c t="s" r="A3" s="3">
        <v>193</v>
      </c>
    </row>
    <row spans="1:12" r="4">
      <c t="s" r="A4" s="4">
        <v>73</v>
      </c>
      <c t="n" r="B4" s="7">
        <v>18791</v>
      </c>
      <c t="n" r="C4" s="7">
        <v>14232</v>
      </c>
      <c t="n" r="D4" s="7">
        <v>15198</v>
      </c>
      <c t="n" r="E4" s="7">
        <v>13372</v>
      </c>
      <c t="n" r="F4" s="7">
        <v>13425</v>
      </c>
      <c t="n" r="G4" s="7">
        <v>9100</v>
      </c>
      <c t="n" r="H4" s="7">
        <v>8565</v>
      </c>
      <c t="n" r="I4" s="7">
        <v>7497</v>
      </c>
      <c t="n" r="J4" s="7">
        <v>61593</v>
      </c>
      <c t="n" r="K4" s="7">
        <v>38587</v>
      </c>
      <c t="n" r="L4" s="7">
        <v>17931</v>
      </c>
    </row>
    <row spans="1:12" r="5">
      <c t="s" r="A5" s="4">
        <v>74</v>
      </c>
      <c t="n" r="B5" s="6">
        <v>3715</v>
      </c>
      <c t="n" r="C5" s="6">
        <v>2877</v>
      </c>
      <c t="n" r="D5" s="6">
        <v>2904</v>
      </c>
      <c t="n" r="E5" s="6">
        <v>2792</v>
      </c>
      <c t="n" r="F5" s="6">
        <v>2967</v>
      </c>
      <c t="n" r="G5" s="6">
        <v>2576</v>
      </c>
      <c t="n" r="H5" s="6">
        <v>2320</v>
      </c>
      <c t="n" r="I5" s="6">
        <v>2360</v>
      </c>
      <c t="n" r="J5" s="6">
        <v>12288</v>
      </c>
      <c t="n" r="K5" s="6">
        <v>10223</v>
      </c>
      <c t="n" r="L5" s="6">
        <v>8150</v>
      </c>
    </row>
    <row spans="1:12" r="6">
      <c t="s" r="A6" s="4">
        <v>75</v>
      </c>
      <c t="n" r="B6" s="7">
        <v>15076</v>
      </c>
      <c t="n" r="C6" s="7">
        <v>11355</v>
      </c>
      <c t="n" r="D6" s="7">
        <v>12294</v>
      </c>
      <c t="n" r="E6" s="7">
        <v>10580</v>
      </c>
      <c t="n" r="F6" s="7">
        <v>10458</v>
      </c>
      <c t="n" r="G6" s="7">
        <v>6524</v>
      </c>
      <c t="n" r="H6" s="7">
        <v>6245</v>
      </c>
      <c t="n" r="I6" s="7">
        <v>5137</v>
      </c>
      <c t="n" r="J6" s="6">
        <v>49305</v>
      </c>
      <c t="n" r="K6" s="6">
        <v>28364</v>
      </c>
      <c t="n" r="L6" s="6">
        <v>9781</v>
      </c>
    </row>
    <row spans="1:12" r="7">
      <c t="s" r="A7" s="4">
        <v>647</v>
      </c>
      <c t="s" r="B7" s="4">
        <v>648</v>
      </c>
      <c t="s" r="C7" s="4">
        <v>648</v>
      </c>
      <c t="s" r="D7" s="4">
        <v>649</v>
      </c>
      <c t="s" r="E7" s="4">
        <v>650</v>
      </c>
      <c t="s" r="F7" s="4">
        <v>651</v>
      </c>
      <c t="s" r="G7" s="4">
        <v>652</v>
      </c>
      <c t="s" r="H7" s="4">
        <v>653</v>
      </c>
      <c t="s" r="I7" s="4">
        <v>654</v>
      </c>
    </row>
    <row spans="1:12" r="8">
      <c t="s" r="A8" s="3">
        <v>76</v>
      </c>
    </row>
    <row spans="1:12" r="9">
      <c t="s" r="A9" s="4">
        <v>655</v>
      </c>
      <c t="n" r="B9" s="7">
        <v>16480</v>
      </c>
      <c t="n" r="C9" s="7">
        <v>16420</v>
      </c>
      <c t="n" r="D9" s="7">
        <v>14117</v>
      </c>
      <c t="n" r="E9" s="7">
        <v>12620</v>
      </c>
      <c t="n" r="F9" s="7">
        <v>11495</v>
      </c>
      <c t="n" r="G9" s="7">
        <v>9667</v>
      </c>
      <c t="n" r="H9" s="7">
        <v>8291</v>
      </c>
      <c t="n" r="I9" s="7">
        <v>6658</v>
      </c>
      <c t="n" r="J9" s="6">
        <v>59637</v>
      </c>
      <c t="n" r="K9" s="6">
        <v>36111</v>
      </c>
      <c t="n" r="L9" s="6">
        <v>18229</v>
      </c>
    </row>
    <row spans="1:12" r="10">
      <c t="s" r="A10" s="4">
        <v>78</v>
      </c>
      <c t="n" r="B10" s="6">
        <v>4445</v>
      </c>
      <c t="n" r="C10" s="6">
        <v>4799</v>
      </c>
      <c t="n" r="D10" s="6">
        <v>4038</v>
      </c>
      <c t="n" r="E10" s="6">
        <v>3326</v>
      </c>
      <c t="n" r="F10" s="6">
        <v>2619</v>
      </c>
      <c t="n" r="G10" s="6">
        <v>2758</v>
      </c>
      <c t="n" r="H10" s="6">
        <v>2377</v>
      </c>
      <c t="n" r="I10" s="6">
        <v>2577</v>
      </c>
      <c t="n" r="J10" s="6">
        <v>16608</v>
      </c>
      <c t="n" r="K10" s="6">
        <v>10331</v>
      </c>
      <c t="n" r="L10" s="6">
        <v>9518</v>
      </c>
    </row>
    <row spans="1:12" r="11">
      <c t="s" r="A11" s="4">
        <v>79</v>
      </c>
      <c t="n" r="B11" s="6">
        <v>20925</v>
      </c>
      <c t="n" r="C11" s="6">
        <v>21219</v>
      </c>
      <c t="n" r="D11" s="6">
        <v>18155</v>
      </c>
      <c t="n" r="E11" s="6">
        <v>15946</v>
      </c>
      <c t="n" r="F11" s="6">
        <v>14114</v>
      </c>
      <c t="n" r="G11" s="6">
        <v>12425</v>
      </c>
      <c t="n" r="H11" s="6">
        <v>10668</v>
      </c>
      <c t="n" r="I11" s="6">
        <v>9235</v>
      </c>
      <c t="n" r="J11" s="6">
        <v>76245</v>
      </c>
      <c t="n" r="K11" s="6">
        <v>46442</v>
      </c>
      <c t="n" r="L11" s="6">
        <v>27747</v>
      </c>
    </row>
    <row spans="1:12" r="12">
      <c t="s" r="A12" s="4">
        <v>80</v>
      </c>
      <c t="n" r="B12" s="6">
        <v>-5849</v>
      </c>
      <c t="n" r="C12" s="6">
        <v>-9864</v>
      </c>
      <c t="n" r="D12" s="6">
        <v>-5861</v>
      </c>
      <c t="n" r="E12" s="6">
        <v>-5366</v>
      </c>
      <c t="n" r="F12" s="6">
        <v>-3656</v>
      </c>
      <c t="n" r="G12" s="6">
        <v>-5901</v>
      </c>
      <c t="n" r="H12" s="6">
        <v>-4423</v>
      </c>
      <c t="n" r="I12" s="6">
        <v>-4098</v>
      </c>
      <c t="n" r="J12" s="6">
        <v>-26940</v>
      </c>
      <c t="n" r="K12" s="6">
        <v>-18078</v>
      </c>
      <c t="n" r="L12" s="6">
        <v>-17966</v>
      </c>
    </row>
    <row spans="1:12" r="13">
      <c t="s" r="A13" s="4">
        <v>81</v>
      </c>
      <c t="n" r="B13" s="6">
        <v>104</v>
      </c>
      <c t="n" r="C13" s="6">
        <v>126</v>
      </c>
      <c t="n" r="D13" s="6">
        <v>48</v>
      </c>
      <c t="n" r="E13" s="6">
        <v>28</v>
      </c>
      <c t="n" r="F13" s="6">
        <v>-30</v>
      </c>
      <c t="n" r="G13" s="6">
        <v>16</v>
      </c>
      <c t="n" r="H13" s="6">
        <v>41</v>
      </c>
      <c t="n" r="I13" s="6">
        <v>-311</v>
      </c>
    </row>
    <row spans="1:12" r="14">
      <c t="s" r="A14" s="4">
        <v>82</v>
      </c>
      <c t="n" r="B14" s="7">
        <v>-5745</v>
      </c>
      <c t="n" r="C14" s="7">
        <v>-9738</v>
      </c>
      <c t="n" r="D14" s="7">
        <v>-5813</v>
      </c>
      <c t="n" r="E14" s="7">
        <v>-5338</v>
      </c>
      <c t="n" r="F14" s="7">
        <v>-3686</v>
      </c>
      <c t="n" r="G14" s="7">
        <v>-5885</v>
      </c>
      <c t="n" r="H14" s="7">
        <v>-4382</v>
      </c>
      <c t="n" r="I14" s="7">
        <v>-4409</v>
      </c>
      <c t="n" r="J14" s="7">
        <v>-26634</v>
      </c>
      <c t="n" r="K14" s="7">
        <v>-18362</v>
      </c>
      <c t="n" r="L14" s="7">
        <v>-18369</v>
      </c>
    </row>
    <row spans="1:12" r="15">
      <c t="s" r="A15" s="4">
        <v>656</v>
      </c>
      <c t="n" r="B15" s="9">
        <v>-0.2</v>
      </c>
      <c t="n" r="C15" s="9">
        <v>-0.35</v>
      </c>
      <c t="n" r="D15" s="9">
        <v>-0.23</v>
      </c>
      <c t="n" r="E15" s="9">
        <v>-0.23</v>
      </c>
      <c t="n" r="F15" s="9">
        <v>-0.16</v>
      </c>
      <c t="n" r="G15" s="9">
        <v>-0.32</v>
      </c>
      <c t="n" r="H15" s="9">
        <v>-2.36</v>
      </c>
      <c t="n" r="I15" s="9">
        <v>-2.49</v>
      </c>
      <c t="n" r="J15" s="9">
        <v>-1.02</v>
      </c>
      <c t="n" r="K15" s="9">
        <v>-1.61</v>
      </c>
      <c t="n" r="L15" s="9">
        <v>-12.57</v>
      </c>
    </row>
    <row spans="1:12" r="16">
      <c t="s" r="A16" s="4">
        <v>657</v>
      </c>
      <c t="n" r="B16" s="6">
        <v>28084</v>
      </c>
      <c t="n" r="C16" s="6">
        <v>27979</v>
      </c>
      <c t="n" r="D16" s="6">
        <v>25015</v>
      </c>
      <c t="n" r="E16" s="6">
        <v>23488</v>
      </c>
      <c t="n" r="F16" s="6">
        <v>23375</v>
      </c>
      <c t="n" r="G16" s="6">
        <v>18217</v>
      </c>
      <c t="n" r="H16" s="6">
        <v>1860</v>
      </c>
      <c t="n" r="I16" s="6">
        <v>1773</v>
      </c>
      <c t="n" r="J16" s="6">
        <v>26159</v>
      </c>
      <c t="n" r="K16" s="6">
        <v>11384</v>
      </c>
      <c t="n" r="L16" s="6">
        <v>146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58</v>
      </c>
      <c t="s" r="B1" s="2">
        <v>403</v>
      </c>
      <c t="s" r="C1" s="2">
        <v>1</v>
      </c>
    </row>
    <row spans="1:4" r="2">
      <c t="s" r="B2" s="2">
        <v>408</v>
      </c>
      <c t="s" r="C2" s="2">
        <v>32</v>
      </c>
      <c t="s" r="D2" s="2">
        <v>71</v>
      </c>
    </row>
    <row spans="1:4" r="3">
      <c t="s" r="A3" s="3">
        <v>659</v>
      </c>
    </row>
    <row spans="1:4" r="4">
      <c t="s" r="A4" s="4">
        <v>660</v>
      </c>
      <c t="n" r="C4" s="7">
        <v>198</v>
      </c>
      <c t="n" r="D4" s="7">
        <v>134</v>
      </c>
    </row>
    <row spans="1:4" r="5">
      <c t="s" r="A5" s="4">
        <v>90</v>
      </c>
    </row>
    <row spans="1:4" r="6">
      <c t="s" r="A6" s="3">
        <v>659</v>
      </c>
    </row>
    <row spans="1:4" r="7">
      <c t="s" r="A7" s="4">
        <v>660</v>
      </c>
      <c t="n" r="B7" s="7">
        <v>3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661</v>
      </c>
      <c t="s" r="B1" s="2">
        <v>1</v>
      </c>
    </row>
    <row spans="1:2" r="2">
      <c t="s" r="B2" s="2">
        <v>591</v>
      </c>
    </row>
    <row spans="1:2" r="3">
      <c t="s" r="A3" s="3">
        <v>425</v>
      </c>
    </row>
    <row spans="1:2" r="4">
      <c t="s" r="A4" s="4">
        <v>662</v>
      </c>
      <c t="n" r="B4" s="7">
        <v>92</v>
      </c>
    </row>
    <row spans="1:2" r="5">
      <c t="s" r="A5" s="4">
        <v>663</v>
      </c>
      <c t="n" r="B5" s="6">
        <v>-6</v>
      </c>
    </row>
    <row spans="1:2" r="6">
      <c t="s" r="A6" s="4">
        <v>664</v>
      </c>
      <c t="n" r="B6" s="7">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2</v>
      </c>
      <c t="s" r="D2" s="2">
        <v>71</v>
      </c>
    </row>
    <row spans="1:4" r="3">
      <c t="s" r="A3" s="3">
        <v>125</v>
      </c>
    </row>
    <row spans="1:4" r="4">
      <c t="s" r="A4" s="4">
        <v>82</v>
      </c>
      <c t="n" r="B4" s="7">
        <v>-26634</v>
      </c>
      <c t="n" r="C4" s="7">
        <v>-18362</v>
      </c>
      <c t="n" r="D4" s="7">
        <v>-18369</v>
      </c>
    </row>
    <row spans="1:4" r="5">
      <c t="s" r="A5" s="3">
        <v>126</v>
      </c>
    </row>
    <row spans="1:4" r="6">
      <c t="s" r="A6" s="4">
        <v>127</v>
      </c>
      <c t="n" r="B6" s="6">
        <v>826</v>
      </c>
      <c t="n" r="C6" s="6">
        <v>583</v>
      </c>
      <c t="n" r="D6" s="6">
        <v>505</v>
      </c>
    </row>
    <row spans="1:4" r="7">
      <c t="s" r="A7" s="4">
        <v>107</v>
      </c>
      <c t="n" r="B7" s="6">
        <v>4864</v>
      </c>
      <c t="n" r="C7" s="6">
        <v>1550</v>
      </c>
      <c t="n" r="D7" s="6">
        <v>382</v>
      </c>
    </row>
    <row spans="1:4" r="8">
      <c t="s" r="A8" s="4">
        <v>128</v>
      </c>
      <c t="n" r="B8" s="6">
        <v>682</v>
      </c>
      <c t="n" r="C8" s="6">
        <v>112</v>
      </c>
    </row>
    <row spans="1:4" r="9">
      <c t="s" r="A9" s="4">
        <v>129</v>
      </c>
      <c t="n" r="B9" s="6">
        <v>20</v>
      </c>
    </row>
    <row spans="1:4" r="10">
      <c t="s" r="A10" s="4">
        <v>130</v>
      </c>
      <c t="n" r="C10" s="6">
        <v>198</v>
      </c>
      <c t="n" r="D10" s="6">
        <v>134</v>
      </c>
    </row>
    <row spans="1:4" r="11">
      <c t="s" r="A11" s="4">
        <v>131</v>
      </c>
      <c t="n" r="D11" s="6">
        <v>212</v>
      </c>
    </row>
    <row spans="1:4" r="12">
      <c t="s" r="A12" s="4">
        <v>132</v>
      </c>
      <c t="n" r="C12" s="6">
        <v>100</v>
      </c>
      <c t="n" r="D12" s="6">
        <v>100</v>
      </c>
    </row>
    <row spans="1:4" r="13">
      <c t="s" r="A13" s="4">
        <v>133</v>
      </c>
      <c t="n" r="C13" s="6">
        <v>52</v>
      </c>
      <c t="n" r="D13" s="6">
        <v>26</v>
      </c>
    </row>
    <row spans="1:4" r="14">
      <c t="s" r="A14" s="3">
        <v>134</v>
      </c>
    </row>
    <row spans="1:4" r="15">
      <c t="s" r="A15" s="4">
        <v>36</v>
      </c>
      <c t="n" r="B15" s="6">
        <v>-3131</v>
      </c>
      <c t="n" r="C15" s="6">
        <v>-4137</v>
      </c>
      <c t="n" r="D15" s="6">
        <v>-2901</v>
      </c>
    </row>
    <row spans="1:4" r="16">
      <c t="s" r="A16" s="4">
        <v>37</v>
      </c>
      <c t="n" r="B16" s="6">
        <v>-1402</v>
      </c>
      <c t="n" r="C16" s="6">
        <v>-350</v>
      </c>
      <c t="n" r="D16" s="6">
        <v>-822</v>
      </c>
    </row>
    <row spans="1:4" r="17">
      <c t="s" r="A17" s="4">
        <v>38</v>
      </c>
      <c t="n" r="B17" s="6">
        <v>-544</v>
      </c>
      <c t="n" r="C17" s="6">
        <v>-541</v>
      </c>
      <c t="n" r="D17" s="6">
        <v>3</v>
      </c>
    </row>
    <row spans="1:4" r="18">
      <c t="s" r="A18" s="4">
        <v>41</v>
      </c>
      <c t="n" r="C18" s="6">
        <v>-167</v>
      </c>
      <c t="n" r="D18" s="6">
        <v>-2</v>
      </c>
    </row>
    <row spans="1:4" r="19">
      <c t="s" r="A19" s="4">
        <v>44</v>
      </c>
      <c t="n" r="B19" s="6">
        <v>-230</v>
      </c>
      <c t="n" r="C19" s="6">
        <v>645</v>
      </c>
      <c t="n" r="D19" s="6">
        <v>360</v>
      </c>
    </row>
    <row spans="1:4" r="20">
      <c t="s" r="A20" s="4">
        <v>45</v>
      </c>
      <c t="n" r="B20" s="6">
        <v>4503</v>
      </c>
      <c t="n" r="C20" s="6">
        <v>2130</v>
      </c>
      <c t="n" r="D20" s="6">
        <v>1051</v>
      </c>
    </row>
    <row spans="1:4" r="21">
      <c t="s" r="A21" s="4">
        <v>135</v>
      </c>
      <c t="n" r="B21" s="6">
        <v>959</v>
      </c>
      <c t="n" r="C21" s="6">
        <v>233</v>
      </c>
      <c t="n" r="D21" s="6">
        <v>220</v>
      </c>
    </row>
    <row spans="1:4" r="22">
      <c t="s" r="A22" s="4">
        <v>136</v>
      </c>
      <c t="n" r="B22" s="6">
        <v>-20087</v>
      </c>
      <c t="n" r="C22" s="6">
        <v>-17954</v>
      </c>
      <c t="n" r="D22" s="6">
        <v>-19101</v>
      </c>
    </row>
    <row spans="1:4" r="23">
      <c t="s" r="A23" s="3">
        <v>137</v>
      </c>
    </row>
    <row spans="1:4" r="24">
      <c t="s" r="A24" s="4">
        <v>138</v>
      </c>
      <c t="n" r="B24" s="6">
        <v>-184672</v>
      </c>
      <c t="n" r="C24" s="6">
        <v>-35152</v>
      </c>
    </row>
    <row spans="1:4" r="25">
      <c t="s" r="A25" s="4">
        <v>139</v>
      </c>
      <c t="n" r="B25" s="6">
        <v>6516</v>
      </c>
    </row>
    <row spans="1:4" r="26">
      <c t="s" r="A26" s="4">
        <v>140</v>
      </c>
      <c t="n" r="B26" s="6">
        <v>123011</v>
      </c>
    </row>
    <row spans="1:4" r="27">
      <c t="s" r="A27" s="4">
        <v>141</v>
      </c>
      <c t="n" r="B27" s="6">
        <v>-1524</v>
      </c>
      <c t="n" r="C27" s="6">
        <v>-367</v>
      </c>
      <c t="n" r="D27" s="6">
        <v>-467</v>
      </c>
    </row>
    <row spans="1:4" r="28">
      <c t="s" r="A28" s="4">
        <v>142</v>
      </c>
      <c t="n" r="B28" s="6">
        <v>-56669</v>
      </c>
      <c t="n" r="C28" s="6">
        <v>-35519</v>
      </c>
      <c t="n" r="D28" s="6">
        <v>-467</v>
      </c>
    </row>
    <row spans="1:4" r="29">
      <c t="s" r="A29" s="3">
        <v>143</v>
      </c>
    </row>
    <row spans="1:4" r="30">
      <c t="s" r="A30" s="4">
        <v>144</v>
      </c>
      <c t="n" r="B30" s="6">
        <v>1770</v>
      </c>
      <c t="n" r="C30" s="6">
        <v>232</v>
      </c>
      <c t="n" r="D30" s="6">
        <v>122</v>
      </c>
    </row>
    <row spans="1:4" r="31">
      <c t="s" r="A31" s="4">
        <v>145</v>
      </c>
      <c t="n" r="D31" s="6">
        <v>106</v>
      </c>
    </row>
    <row spans="1:4" r="32">
      <c t="s" r="A32" s="4">
        <v>146</v>
      </c>
      <c t="n" r="C32" s="6">
        <v>-1365</v>
      </c>
      <c t="n" r="D32" s="6">
        <v>-636</v>
      </c>
    </row>
    <row spans="1:4" r="33">
      <c t="s" r="A33" s="4">
        <v>147</v>
      </c>
      <c t="n" r="C33" s="6">
        <v>-87</v>
      </c>
      <c t="n" r="D33" s="6">
        <v>-18</v>
      </c>
    </row>
    <row spans="1:4" r="34">
      <c t="s" r="A34" s="4">
        <v>148</v>
      </c>
      <c t="n" r="B34" s="6">
        <v>96392</v>
      </c>
      <c t="n" r="C34" s="6">
        <v>55802</v>
      </c>
    </row>
    <row spans="1:4" r="35">
      <c t="s" r="A35" s="4">
        <v>149</v>
      </c>
      <c t="n" r="D35" s="6">
        <v>82</v>
      </c>
    </row>
    <row spans="1:4" r="36">
      <c t="s" r="A36" s="4">
        <v>150</v>
      </c>
      <c t="n" r="D36" s="6">
        <v>30146</v>
      </c>
    </row>
    <row spans="1:4" r="37">
      <c t="s" r="A37" s="4">
        <v>151</v>
      </c>
      <c t="n" r="B37" s="6">
        <v>98162</v>
      </c>
      <c t="n" r="C37" s="6">
        <v>54582</v>
      </c>
      <c t="n" r="D37" s="6">
        <v>29802</v>
      </c>
    </row>
    <row spans="1:4" r="38">
      <c t="s" r="A38" s="4">
        <v>152</v>
      </c>
      <c t="n" r="B38" s="6">
        <v>21406</v>
      </c>
      <c t="n" r="C38" s="6">
        <v>1109</v>
      </c>
      <c t="n" r="D38" s="6">
        <v>10234</v>
      </c>
    </row>
    <row spans="1:4" r="39">
      <c t="s" r="A39" s="3">
        <v>153</v>
      </c>
    </row>
    <row spans="1:4" r="40">
      <c t="s" r="A40" s="4">
        <v>154</v>
      </c>
      <c t="n" r="B40" s="6">
        <v>13403</v>
      </c>
      <c t="n" r="C40" s="6">
        <v>12294</v>
      </c>
      <c t="n" r="D40" s="6">
        <v>2060</v>
      </c>
    </row>
    <row spans="1:4" r="41">
      <c t="s" r="A41" s="4">
        <v>155</v>
      </c>
      <c t="n" r="B41" s="6">
        <v>34809</v>
      </c>
      <c t="n" r="C41" s="6">
        <v>13403</v>
      </c>
      <c t="n" r="D41" s="6">
        <v>12294</v>
      </c>
    </row>
    <row spans="1:4" r="42">
      <c t="s" r="A42" s="3">
        <v>156</v>
      </c>
    </row>
    <row spans="1:4" r="43">
      <c t="s" r="A43" s="4">
        <v>157</v>
      </c>
      <c t="n" r="B43" s="6">
        <v>40</v>
      </c>
      <c t="n" r="C43" s="6">
        <v>961</v>
      </c>
    </row>
    <row spans="1:4" r="44">
      <c t="s" r="A44" s="4">
        <v>158</v>
      </c>
      <c t="n" r="B44" s="7">
        <v>43</v>
      </c>
      <c t="n" r="C44" s="6">
        <v>33</v>
      </c>
      <c t="n" r="D44" s="6">
        <v>17</v>
      </c>
    </row>
    <row spans="1:4" r="45">
      <c t="s" r="A45" s="4">
        <v>159</v>
      </c>
      <c t="n" r="D45" s="7">
        <v>500</v>
      </c>
    </row>
    <row spans="1:4" r="46">
      <c t="s" r="A46" s="4">
        <v>160</v>
      </c>
      <c t="n" r="D46" s="6">
        <v>10</v>
      </c>
    </row>
    <row spans="1:4" r="47">
      <c t="s" r="A47" s="3">
        <v>161</v>
      </c>
    </row>
    <row spans="1:4" r="48">
      <c t="s" r="A48" s="4">
        <v>162</v>
      </c>
      <c t="n" r="C48" s="7">
        <v>53</v>
      </c>
      <c t="n" r="D48" s="7">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64</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Parenthetical)</vt:lpstr>
      <vt:lpstr>Statements of Operations and Co</vt:lpstr>
      <vt:lpstr>Statements of Convertible Prefe</vt:lpstr>
      <vt:lpstr>Statements of Cash Flows</vt:lpstr>
      <vt:lpstr>Organization</vt:lpstr>
      <vt:lpstr>Summary of Significant Accounti</vt:lpstr>
      <vt:lpstr>Composition of Certain Financia</vt:lpstr>
      <vt:lpstr>Cash, Cash Equivalents and Shor</vt:lpstr>
      <vt:lpstr>Equipment Loans</vt:lpstr>
      <vt:lpstr>Stockholders' Equity</vt:lpstr>
      <vt:lpstr>Stock-Based Compensation Expens</vt:lpstr>
      <vt:lpstr>Commitments and Contingencies</vt:lpstr>
      <vt:lpstr>Employee Retirement Plan</vt:lpstr>
      <vt:lpstr>Income Taxes</vt:lpstr>
      <vt:lpstr>Supplemental Quarterly Financia</vt:lpstr>
      <vt:lpstr>Schedule II - Valuation and Qua</vt:lpstr>
      <vt:lpstr>Summary of Significant Accoun19</vt:lpstr>
      <vt:lpstr>Summary of Significant Accoun20</vt:lpstr>
      <vt:lpstr>Composition of Certain Financ21</vt:lpstr>
      <vt:lpstr>Cash, Cash Equivalents and Sh22</vt:lpstr>
      <vt:lpstr>Stockholders' Equity (Tables)</vt:lpstr>
      <vt:lpstr>Stock-Based Compensation Expe24</vt:lpstr>
      <vt:lpstr>Commitments and Contingencies (</vt:lpstr>
      <vt:lpstr>Income Taxes (Tables)</vt:lpstr>
      <vt:lpstr>Supplemental Quarterly Financ27</vt:lpstr>
      <vt:lpstr>Organization - Additional Infor</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Composition of Certain Financ39</vt:lpstr>
      <vt:lpstr>Composition of Certain Financ40</vt:lpstr>
      <vt:lpstr>Composition of Certain Financ41</vt:lpstr>
      <vt:lpstr>Cash, Cash Equivalents and Sh42</vt:lpstr>
      <vt:lpstr>Cash, Cash Equivalents and Sh43</vt:lpstr>
      <vt:lpstr>Equipment Loans - Additional In</vt:lpstr>
      <vt:lpstr>Stockholder's Equity - Addition</vt:lpstr>
      <vt:lpstr>Stockholder's Equity - Summary </vt:lpstr>
      <vt:lpstr>Stock-Based Compensation Expe47</vt:lpstr>
      <vt:lpstr>Stock-Based Compensation Expe48</vt:lpstr>
      <vt:lpstr>Stock-Based Compensation Expe49</vt:lpstr>
      <vt:lpstr>Commitments and Contingencies -</vt:lpstr>
      <vt:lpstr>Commitments and Contingencies51</vt:lpstr>
      <vt:lpstr>Employee Retirement Plan - Addi</vt:lpstr>
      <vt:lpstr>Income Taxes - Schedule of Fede</vt:lpstr>
      <vt:lpstr>Income Taxes - Schedule of Sign</vt:lpstr>
      <vt:lpstr>Income Taxes - Additional Infor</vt:lpstr>
      <vt:lpstr>Income Taxes - Schedule of Reco</vt:lpstr>
      <vt:lpstr>Supplemental Quarterly Financ57</vt:lpstr>
      <vt:lpstr>Supplemental Quarterly Financ58</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8:47Z</dcterms:created>
  <dcterms:modified xmlns:dcterms="http://purl.org/dc/terms/" xmlns:xsi="http://www.w3.org/2001/XMLSchema-instance" xsi:type="dcterms:W3CDTF">2016-02-25T16:28:47Z</dcterms:modified>
  <dc:title xmlns:dc="http://purl.org/dc/elements/1.1/">Untitled</dc:title>
  <dc:description xmlns:dc="http://purl.org/dc/elements/1.1/"/>
  <dc:subject xmlns:dc="http://purl.org/dc/elements/1.1/"/>
  <cp:keywords/>
  <cp:category/>
</cp:coreProperties>
</file>